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Accrued Liabilities" sheetId="11" state="visible" r:id="rId11"/>
    <sheet xmlns:r="http://schemas.openxmlformats.org/officeDocument/2006/relationships" name="Product Development Agreement" sheetId="12" state="visible" r:id="rId12"/>
    <sheet xmlns:r="http://schemas.openxmlformats.org/officeDocument/2006/relationships" name="Debt"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Accrued Liabilities (Tables)" sheetId="21" state="visible" r:id="rId21"/>
    <sheet xmlns:r="http://schemas.openxmlformats.org/officeDocument/2006/relationships" name="Debt (Tables)" sheetId="22" state="visible" r:id="rId22"/>
    <sheet xmlns:r="http://schemas.openxmlformats.org/officeDocument/2006/relationships" name="Stock-Based Compensation (Table" sheetId="23" state="visible" r:id="rId23"/>
    <sheet xmlns:r="http://schemas.openxmlformats.org/officeDocument/2006/relationships" name="Commitments and Contingencies (" sheetId="24" state="visible" r:id="rId24"/>
    <sheet xmlns:r="http://schemas.openxmlformats.org/officeDocument/2006/relationships" name="Description of Business - Addit"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Fair Value Measurements - Addit" sheetId="28" state="visible" r:id="rId28"/>
    <sheet xmlns:r="http://schemas.openxmlformats.org/officeDocument/2006/relationships" name="Fair Value Measurements - Summa" sheetId="29" state="visible" r:id="rId29"/>
    <sheet xmlns:r="http://schemas.openxmlformats.org/officeDocument/2006/relationships" name="Fair Value Measurements - Estim" sheetId="30" state="visible" r:id="rId30"/>
    <sheet xmlns:r="http://schemas.openxmlformats.org/officeDocument/2006/relationships" name="Accrued Liabilities - Schedule " sheetId="31" state="visible" r:id="rId31"/>
    <sheet xmlns:r="http://schemas.openxmlformats.org/officeDocument/2006/relationships" name="Product Development Agreement -" sheetId="32" state="visible" r:id="rId32"/>
    <sheet xmlns:r="http://schemas.openxmlformats.org/officeDocument/2006/relationships" name="Debt - Additional Information (" sheetId="33" state="visible" r:id="rId33"/>
    <sheet xmlns:r="http://schemas.openxmlformats.org/officeDocument/2006/relationships" name="Debt - Schedule of Long-Term De" sheetId="34" state="visible" r:id="rId34"/>
    <sheet xmlns:r="http://schemas.openxmlformats.org/officeDocument/2006/relationships" name="Stock-Based Compensation - Stoc" sheetId="35" state="visible" r:id="rId35"/>
    <sheet xmlns:r="http://schemas.openxmlformats.org/officeDocument/2006/relationships" name="Stock-Based Compensation - Addi" sheetId="36" state="visible" r:id="rId36"/>
    <sheet xmlns:r="http://schemas.openxmlformats.org/officeDocument/2006/relationships" name="Stock-Based Compensation - Fair" sheetId="37" state="visible" r:id="rId37"/>
    <sheet xmlns:r="http://schemas.openxmlformats.org/officeDocument/2006/relationships" name="Stock-Based Compensation - Summ" sheetId="38" state="visible" r:id="rId38"/>
    <sheet xmlns:r="http://schemas.openxmlformats.org/officeDocument/2006/relationships" name="Income Taxes - Additional Infor"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s>
  <definedNames/>
  <calcPr calcId="124519" fullCalcOnLoad="1"/>
</workbook>
</file>

<file path=xl/sharedStrings.xml><?xml version="1.0" encoding="utf-8"?>
<sst xmlns="http://schemas.openxmlformats.org/spreadsheetml/2006/main" uniqueCount="483">
  <si>
    <t>Document and Entity Information - shares</t>
  </si>
  <si>
    <t>6 Months Ended</t>
  </si>
  <si>
    <t>Jun. 30, 2019</t>
  </si>
  <si>
    <t>Aug. 05,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EIGR</t>
  </si>
  <si>
    <t>Entity Registrant Name</t>
  </si>
  <si>
    <t>Eiger BioPharmaceuticals, Inc.</t>
  </si>
  <si>
    <t>Entity Central Index Key</t>
  </si>
  <si>
    <t>0001305253</t>
  </si>
  <si>
    <t>Current Fiscal Year End Date</t>
  </si>
  <si>
    <t>--12-31</t>
  </si>
  <si>
    <t>Entity Filer Category</t>
  </si>
  <si>
    <t>Accelerated Filer</t>
  </si>
  <si>
    <t>Entity Small Business</t>
  </si>
  <si>
    <t>true</t>
  </si>
  <si>
    <t>Entity Emerging Growth Company</t>
  </si>
  <si>
    <t>Entity Ex Transition Period</t>
  </si>
  <si>
    <t>Entity Common Stock, Shares Outstanding</t>
  </si>
  <si>
    <t>Entity Current Reporting Status</t>
  </si>
  <si>
    <t>Yes</t>
  </si>
  <si>
    <t>Entity Shell Company</t>
  </si>
  <si>
    <t>Entity File Number</t>
  </si>
  <si>
    <t>001-36183</t>
  </si>
  <si>
    <t>Entity Tax Identification Number</t>
  </si>
  <si>
    <t>330971591</t>
  </si>
  <si>
    <t>Entity Address, Address Line One</t>
  </si>
  <si>
    <t>2155 Park Boulevard</t>
  </si>
  <si>
    <t>Entity Address, City or Town</t>
  </si>
  <si>
    <t>Palo Alto</t>
  </si>
  <si>
    <t>Entity Address, State or Province</t>
  </si>
  <si>
    <t>CA</t>
  </si>
  <si>
    <t>Entity Address, Postal Zip Code</t>
  </si>
  <si>
    <t>94306</t>
  </si>
  <si>
    <t>City Area Code</t>
  </si>
  <si>
    <t>650</t>
  </si>
  <si>
    <t>Local Phone Number</t>
  </si>
  <si>
    <t>272-6138</t>
  </si>
  <si>
    <t>Condensed Consolidated Balance Sheets - USD ($) $ in Thousands</t>
  </si>
  <si>
    <t>Dec. 31, 2018</t>
  </si>
  <si>
    <t>Current assets:</t>
  </si>
  <si>
    <t>Cash and cash equivalents</t>
  </si>
  <si>
    <t>Debt securities, available-for-sale</t>
  </si>
  <si>
    <t>Prepaid expenses and other current assets</t>
  </si>
  <si>
    <t>Total current assets</t>
  </si>
  <si>
    <t>Property and equipment, net</t>
  </si>
  <si>
    <t>Operating lease right-of-use assets</t>
  </si>
  <si>
    <t>Other assets</t>
  </si>
  <si>
    <t>Total assets</t>
  </si>
  <si>
    <t>Current liabilities:</t>
  </si>
  <si>
    <t>Accounts payable</t>
  </si>
  <si>
    <t>Accrued liabilities</t>
  </si>
  <si>
    <t>Current portion of operating lease liabilities</t>
  </si>
  <si>
    <t>Total current liabilities</t>
  </si>
  <si>
    <t>Long-term debt, net</t>
  </si>
  <si>
    <t>Operating lease liabilities</t>
  </si>
  <si>
    <t>Other long-term liabilities</t>
  </si>
  <si>
    <t>Total liabilities</t>
  </si>
  <si>
    <t>Stockholders’ equity:</t>
  </si>
  <si>
    <t>Common stock</t>
  </si>
  <si>
    <t>Additional paid-in capital</t>
  </si>
  <si>
    <t>Accumulated other comprehensive income (loss)</t>
  </si>
  <si>
    <t>Accumulated deficit</t>
  </si>
  <si>
    <t>Total stockholders’ equity</t>
  </si>
  <si>
    <t>Total liabilities and stockholders’ equity</t>
  </si>
  <si>
    <t>Condensed Consolidated Statements of Operations (Unaudited) - USD ($) $ in Thousands</t>
  </si>
  <si>
    <t>3 Months Ended</t>
  </si>
  <si>
    <t>Jun. 30, 2018</t>
  </si>
  <si>
    <t>Operating expenses:</t>
  </si>
  <si>
    <t>Research and development</t>
  </si>
  <si>
    <t>General and administrative</t>
  </si>
  <si>
    <t>Total operating expenses</t>
  </si>
  <si>
    <t>Loss from operations</t>
  </si>
  <si>
    <t>Interest expense</t>
  </si>
  <si>
    <t>Interest income</t>
  </si>
  <si>
    <t>Other income (expense), net</t>
  </si>
  <si>
    <t>Net loss</t>
  </si>
  <si>
    <t>Net loss per common share, basic and diluted</t>
  </si>
  <si>
    <t>Weighted-average common shares outstanding, basic and diluted</t>
  </si>
  <si>
    <t>Condensed Consolidated Statements of Comprehensive Loss (Unaudited) - USD ($) $ in Thousands</t>
  </si>
  <si>
    <t>Statement Of Income And Comprehensive Income [Abstract]</t>
  </si>
  <si>
    <t>Other comprehensive loss:</t>
  </si>
  <si>
    <t>Unrealized gain (loss) on available-for-sale debt securities, net</t>
  </si>
  <si>
    <t>Comprehensive loss</t>
  </si>
  <si>
    <t>Condensed Consolidated Statements of Stockholders' Equity (Unaudited) - USD ($) $ in Thousands</t>
  </si>
  <si>
    <t>Total</t>
  </si>
  <si>
    <t>Common Stock [Member]</t>
  </si>
  <si>
    <t>Additional Paid-In Capital [Member]</t>
  </si>
  <si>
    <t>Accumulated Other Comprehensive Income (Loss) [Member]</t>
  </si>
  <si>
    <t>Accumulated Deficit [Member]</t>
  </si>
  <si>
    <t>Balance at Dec. 31, 2017</t>
  </si>
  <si>
    <t>Balance, beginning of period, Shares at Dec. 31, 2017</t>
  </si>
  <si>
    <t>Issuance of common stock upon ESPP purchase</t>
  </si>
  <si>
    <t>Issuance of common stock upon ESPP purchase, Shares</t>
  </si>
  <si>
    <t>Stock-based compensation expense</t>
  </si>
  <si>
    <t>Unrealized gain on debt securities, net</t>
  </si>
  <si>
    <t>Balance at Mar. 31, 2018</t>
  </si>
  <si>
    <t>Balance, end of period, Shares at Mar. 31, 2018</t>
  </si>
  <si>
    <t>Balance at Jun. 30, 2018</t>
  </si>
  <si>
    <t>Balance, end of period, Shares at Jun. 30, 2018</t>
  </si>
  <si>
    <t>Balance, beginning of period, Shares at Mar. 31, 2018</t>
  </si>
  <si>
    <t>Issuance of common stock upon exercise of stock options</t>
  </si>
  <si>
    <t>Issuance of common stock upon exercise of stock options, Shares</t>
  </si>
  <si>
    <t>Issuance of common stock upon public offering, net of issuance costs</t>
  </si>
  <si>
    <t>Issuance of common stock upon public offering, net of issuance costs, shares</t>
  </si>
  <si>
    <t>Balance at Dec. 31, 2018</t>
  </si>
  <si>
    <t>Balance, beginning of period, Shares at Dec. 31, 2018</t>
  </si>
  <si>
    <t>Vesting of common stock issued under Product Development Agreement</t>
  </si>
  <si>
    <t>Balance at Mar. 31, 2019</t>
  </si>
  <si>
    <t>Balance, end of period, Shares at Mar. 31, 2019</t>
  </si>
  <si>
    <t>Balance at Jun. 30, 2019</t>
  </si>
  <si>
    <t>Balance, end of period, Shares at Jun. 30, 2019</t>
  </si>
  <si>
    <t>Balance, beginning of period, Shares at Mar. 31, 2019</t>
  </si>
  <si>
    <t>Condensed Consolidated Statements of Stockholders' Equity (Unaudited) (Parenthetical) - USD ($) $ in Thousands</t>
  </si>
  <si>
    <t>Statement Of Stockholders Equity [Abstract]</t>
  </si>
  <si>
    <t>Issuance of common stock upon public offering, issuance costs</t>
  </si>
  <si>
    <t>Condensed Consolidated Statements of Cash Flow (Unaudited) - USD ($) $ in Thousands</t>
  </si>
  <si>
    <t>Operating activities</t>
  </si>
  <si>
    <t>Adjustments to reconcile net loss to net cash used in operating activities:</t>
  </si>
  <si>
    <t>Depreciation</t>
  </si>
  <si>
    <t>Amortization of debt securities discounts</t>
  </si>
  <si>
    <t>Non-cash interest expense</t>
  </si>
  <si>
    <t>Amortization of operating lease right-of-use assets</t>
  </si>
  <si>
    <t>Common stock issued under Product Development Agreement</t>
  </si>
  <si>
    <t>Stock-based compensation</t>
  </si>
  <si>
    <t>Change in operating assets and liabilities:</t>
  </si>
  <si>
    <t>Net cash used in operating activities</t>
  </si>
  <si>
    <t>Investing activities</t>
  </si>
  <si>
    <t>Purchase of debt securities available-for-sale</t>
  </si>
  <si>
    <t>Proceeds from maturities of debt securities available-for-sale</t>
  </si>
  <si>
    <t>Purchase of property and equipment</t>
  </si>
  <si>
    <t>Net cash used in investing activities</t>
  </si>
  <si>
    <t>Financing activities</t>
  </si>
  <si>
    <t>Proceeds from issuance of common stock upon public offering, net of issuance costs</t>
  </si>
  <si>
    <t>Proceeds from borrowings in connection with term loan, net of issuance costs</t>
  </si>
  <si>
    <t>Repayment of accrued exit fee and second amendment fee</t>
  </si>
  <si>
    <t>Repayment of term loan</t>
  </si>
  <si>
    <t>Proceeds from issuance of common stock upon stock option exercises</t>
  </si>
  <si>
    <t>Proceeds from issuance of common stock upon ESPP purchase</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Interest paid</t>
  </si>
  <si>
    <t>Non-cash investing activities:</t>
  </si>
  <si>
    <t>Costs of available-for-sale securities in accrued liabilities</t>
  </si>
  <si>
    <t>Description of Business</t>
  </si>
  <si>
    <t>Organization Consolidation And Presentation Of Financial Statements [Abstract]</t>
  </si>
  <si>
    <t xml:space="preserve">1.
Description of Business Eiger BioPharmaceuticals, Inc. (the “Company” or “Eiger”) was incorporated in the State of Delaware on November 6, 2008. Eiger is a late-stage biopharmaceutical company focused on the development and commercialization of well-characterized drugs for life-threatening, rare and ultra-rare diseases with high unmet medical needs and no approved therapies. Eiger has reported positive proof-of-concept clinical results in four programs: lonafarnib boosted with ritonavir, peginterferon lambda, Avexitide, and lonafarnib monotherapy, all with first-in-class drugs, now advancing into submission for regulatory approvals or Phase 3 clinical development. The Company’s programs have several aspects in common: the disease targets represent conditions of high unmet medical need with no approved therapies; the therapeutic approaches are supported by an understanding of disease biology and mechanism as elucidated by academic research relationships; prior clinical experience with the product candidates guides an understanding of safety; and the development paths leverage the experience and capabilities of the Company’s experienced, commercially-focused management team. Eiger’s lead program is in Phase 3, developing lonafarnib, a first-in-class prenylation inhibitor for the treatment of Hepatitis Delta Virus (HDV) infection. The pivotal Phase 3 D-LIVR study (n=400, anticipated enrollment) is ongoing, and enrolling patients across twenty countries and over one hundred sites. The study has potential to generate data for two lonafarnib-based ritonavir-boosted regiments for approval. An all-oral arm of lonafarnib boosted with ritonavir and a combination arm of lonafarnib boosted with ritonavir combined with pegylated interferon-alfa-2a will each be compared to placebo. The Company is also developing lonafarnib for treatment of progeria and progeroid laminopathies, with plans to submit a New Drug Application (NDA) and Marketing Authorization Application (MAA) in fourth quarter 2019. Progeria, also known as Hutchinson-Gilford Progeria Syndrome (HGPS), is an ultra-rare and rapidly fatal genetic condition of accelerated aging in children. Peginterferon lambda, or Lambda, is our second program treating HDV. Lambda is a well-characterized, late-stage, first in class, type III interferon. Eiger previously reported Phase 2 LIMT (Lambda mono therapy) study results (n=33) that demonstrated a 36% durable virologic response at 24 weeks post-treatment. Eiger is planning for an End of Phase 2 meeting with the U.S. Food and Drug Administration (FDA) for Lambda in HDV based on the LIMT data. In addition, we expect Phase 2 LIFT (Lambda combination therapy with lonafarnib boosted by ritonavir) end-of-treatment study results in HDV in fourth quarter 2019. The Company is developing Avexitide, a well-characterized peptide, as a treatment for post-bariatric hypoglycemia (PBH). PBH is a debilitating and potentially life-threatening condition for which there is currently no approved therapy. Eiger has completed four clinical studies demonstrating clinical proof of concept in 54 patients suffering from severe, refractory PBH, and expects to have FDA guidance in 2019. The Company’s principal operations are based in Palo Alto, California, and it operates in one segment. Liquidity As of June 30, 2019, the Company had $58.4 million of cash and cash equivalents, $66.9 million of debt securities available-for-sale, an accumulated deficit of $205.9 million and negative cash flows from operating activities. The Company expects to continue to incur losses for the next several years. On April 17, 2019, the Company completed an underwritten public offering of 5,175,000 shares of its common stock, including 675,000 shares sold upon full exercise of the underwriters’ option to purchase additional shares of common stock, at a price of $11.00 per share. The offering was made under Eiger’s effective shelf registration statement and resulted in net proceeds to the Company of approximately $53.2 million, after deducting underwriting discounts and commissions and offering expenses. Management believes that the currently available resources will be sufficient to fund its operations for at least the next 12 months following the issuance date of these unaudited condensed consolidated financial statements. </t>
  </si>
  <si>
    <t>Summary of Significant Accounting Policies</t>
  </si>
  <si>
    <t>Accounting Policies [Abstract]</t>
  </si>
  <si>
    <t>2.
Summary of Significant Accounting Policies Basis of Presentation The unaudited condensed consolidated financial statements include the accounts of Eiger BioPharmaceuticals, Inc. and its wholly owned subsidiaries, EBPI Merger Inc., EB Pharma LLC, Eiger BioPharmaceuticals Europe Limited, and EigerBio Europe Limited have been prepared in accordance with accounting principles generally accepted in the United States of America, (“U.S. GAAP”) and following the requirements of the Securities and Exchange Commission (the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19 or for any other interim period or for any other future year. The balance sheet as of December 31, 2018, has been derived from audited consolidated financial statements at that date but does not include all of the information required by U.S. GAAP for complete financial statements. All intercompany balances and transactions have been eliminated in consolidation. The accompanying unaudited condensed consolidated financial statements and related financial information should be read in conjunction with the audited consolidated financial statements and the related notes thereto contained in the Company’s Annual Report on Form 10-K for the year ended December 31, 2018, filed with the Securities and Exchange Commission on March 14, 2019.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On an ongoing basis, the Company evaluates its estimates, including those related to clinical trial accrued liabilities, stock-based compensation and income taxes. The Company bases its estimates on historical experience and on various other market-specific and relevant assumptions that the Company believes to be reasonable under the circumstances. Actual results could differ from those estimates. Debt Securities Short-term securities consist of debt securities classified as available-for-sale and have maturities greater than 90 days, but less than 365 days from the date of acquisition. All short-term securities are carried at fair value based upon quoted market prices. Unrealized gains and losses on available-for-sale securities are excluded from earnings and are reported as a component of accumulated other comprehensive income (loss). The cost of available-for-sale securities sold is based on the specific-identification method . Accrued Research and Development Costs The Company accru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liabilities in the unaudited condensed consolidated balance sheets and within research and development expense in the unaudited condensed consolidated statements of operations. The Company accrues for these costs based on factors such as estimates of the work completed and in accordance with agreements established with its third-party service providers. The Company makes judgments and estimates in determining the accrued liabilities balance in each reporting period. As actual costs become known, the Company adjusts its accrued liabilities. Leases The Company has a real estate lease for its office space in Palo Alto, California. The Company determines the initial classification and measurement of its right-of-use assets and lease liabilities at the lease commencement date and thereafter if modified. The lease term includes any renewal options and termination options that the Company is reasonably assured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Rent expense for operating leases is recognized on a straight-line basis, unless the operating lease right-of-use assets have been impaired, over the reasonably assured lease term based on the total lease payments and is included in operating expenses in the unaudited condensed consolidated statements of operations. For operating leases that reflect impairment, the Company will recognize the amortization of the operating lease right-of-use assets on a straight-line basis over the remaining lease term with rent expense still included in general and administrative expenses in the unaudited condensed consolidated statements of operations. The Company has elected the practical expedient to not separate lease and non-lease components. The Company’s non-lease components are primarily related to property maintenance and insurance, which varies based on future outcomes, and thus is recognized in general and administrative expenses when incurred. Net Loss per Share Basic net loss per share of common stock is calculated by dividing the net loss by the weighted average number of shares of common stock outstanding during the period, without consideration for potentially dilutive securities. Since the Company was in a loss position for all periods presented, diluted net loss per share is the same as basic net loss per share for all periods as the inclusion of all potential common shares outstanding would have been anti-dilutive. The following table sets forth the outstanding potentially dilutive securities which have been excluded in the calculation of diluted net loss per share because including such securities would be anti-dilutive (in common stock equivalent shares):
Three Months Ended
Six Months Ended
June 30,
June 30,
2019
2018
2019
2018
Options to purchase common stock
2,758,556
2,129,491
2,758,556
2,129,491
Warrants to purchase common stock
—
10,180
—
10,180
Total
2,758,556
2,139,671
2,758,556
2,139,671
Recently Adopted Accounting Pronouncements In February 2016, the Financial Accounting Standards Board (“FASB”) issued Accounting Standards Update (“ASU”) No. 2016-02, Leases (Topic 842), Targeted Improvements to Leases (Topic 842) Codification Improvements to Leases (Topic 842) Codification Improvements to Leases (Topic 842) Accounting Pronouncements Not Yet Adopted In June 2016, the FASB issued ASU No. 2016-13, Financial Instruments—Credit Losses (Topic 326) Codification Improvements to Topic 326, Financial Instruments – Credit Losses, Topic 815, Derivatives and Hedging, and Topic 825, Financial Instruments, Financial Instruments – Credit Losses (Topic 326), to irrevocably elect to measure certain individual financial assets at fair value instead of amortized cost In August 2018, the FASB issued ASU No. 2018-13, Fair Value Measurement (Topic 820) The Company is currently in the process of evaluating the impact the standard will have on its consolidated financial statements.</t>
  </si>
  <si>
    <t>Fair Value Measurements</t>
  </si>
  <si>
    <t>Fair Value Disclosures [Abstract]</t>
  </si>
  <si>
    <t>3.
Fair Value Measurements Fair value accounting is applied for all financial assets and liabilities that are recognized or disclosed at fair value in the financial statements on a recurring basis (at least annually). At June 30, 2019 and December 31, 2018, the carrying amount of prepaid expenses and other current assets, accounts payable and accrued liabilities approximated their estimate fair value due to their relatively short maturities. Management believes the terms of long-term debt reflect current market conditions for an instrument with similar terms and maturity, therefore the carrying value of the Company’s debt approximated its fair value. Assets and liabilities recorded at fair value on a recurring basis in the unaudited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The Company’s money market funds are classified as Level 1 because they are valued using quoted market prices. The Company’s debt securities consist of available-for-sale securities and are classified as Level 2 because their value is based on valuations using significant inputs derived from or corroborated by observable market data. There were no assets or liabilities classified as Level 3 as of June 30, 2019 and December 31, 2018. There were no transfers between Level 1, Level 2 or Level 3 of the fair value hierarchy during the periods presented. The following tables present the fair value hierarchy for assets and liabilities measured at fair value (in thousands):
June 30, 2019
Level 1
Level 2
Level 3
Total
Financial assets:
Money market funds
$
33,310
$
—
$
—
$
33,310
Corporate debt securities
—
7,840
—
7,840
Commercial paper
—
33,613
—
33,613
U.S. treasury bills
—
10,926
—
10,926
U.S. government bonds
—
30,982
—
30,982
Total
$
33,310
$
83,361
$
—
$
116,671
December 31, 2018
Level 1
Level 2
Level 3
Total
Financial assets:
Money market funds
$
45,441
$
—
$
—
$
45,441
Corporate debt securities
—
23,474
—
23,474
Commercial paper
—
15,617
—
15,617
Total
$
45,441
$
39,091
$
—
$
84,532
There were no financial liabilities as of June 30, 2019 and December 31, 2018. The following tables summarize the estimated value of the Company’s cash equivalents and debt securities and the gross unrealized holding gains and losses (in thousands):
June 30, 2019
Amortized cost
Unrealized gain
Unrealized loss
Estimated Fair Value
Cash equivalents:
Money market funds
$
33,310
$
—
$
—
$
33,310
Corporate debt securities
2,475
—
—
2,475
Commercial paper
13,972
—
—
13,972
Total cash equivalents
$
49,757
$
—
$
—
$
49,757
Debt securities:
Corporate debt securities
$
5,363
$
3
$
(1
)
$
5,365
Commercial paper
19,638
3
—
19,641
U.S. treasury bills
10,926
—
—
10,926
U.S. government bonds
30,982
1
(1
)
30,982
Total debt securities
$
66,909
$
7
$
(2
)
$
66,914
December 31, 2018
Amortized cost
Unrealized gain
Unrealized loss
Estimated Fair Value
Cash equivalents:
Money market funds
$
45,441
$
—
$
—
$
45,441
Total cash equivalents
$
45,441
$
—
$
—
$
45,441
Debt securities:
Corporate debt securities
$
23,489
$
1
$
(16
)
$
23,474
Commercial paper
15,627
—
(10
)
15,617
Total debt securities
$
39,116
$
1
$
(26
)
$
39,091
As of December 31, 2018 and June 30, 2019, the contractual maturity of the available-for-sale debt securities is less than one year. The Company periodically reviews the available-for-sale investments for impairment loss. The Company considers factors such as the duration, severity and the reason for the decline in value, the potential recovery period and its intent to sell. For debt securities, it also considers whether (i) it is more likely ot that the Company will be required to sell the debt securities before recovery of their amortized cost basis, and (ii) the amortized cost basis cannot be recovered as a result of credit losses. During the six months ended June 30, 2019, the Company did not recognize any impairment losses. All debt securities with unrealized losses have been in a loss position for twelve months.</t>
  </si>
  <si>
    <t>Accrued Liabilities</t>
  </si>
  <si>
    <t>Payables And Accruals [Abstract]</t>
  </si>
  <si>
    <t>4.
Accrued Liabilities Accrued liabilities consist of the following (in thousands):
June 30,
December 31,
2019
2018
Contract research costs
$
3,100
$
2,191
Available-for-sale securities costs
1,404
—
Compensation and related benefits
959
1,705
Consulting costs
111
258
Franchise tax
20
40
Other
77
—
Total accrued liabilities
$
5,671
$
4,194</t>
  </si>
  <si>
    <t>Product Development Agreement</t>
  </si>
  <si>
    <t>Collaboration And License Agreements [Abstract]</t>
  </si>
  <si>
    <t xml:space="preserve">5.
Product Development Agreement On August 11, 2018, the Company entered into a Product Development Agreement and a First Project Agreement (the “Product Agreements”) with RRD International, LLC, pursuant to which the Company will receive development program support services for its Hepatitis Delta Virus (“HDV”) program. The services are to be provided from July 1, 2018 through the completion of the Phase 3 Clinical Study Reports and the subsequent NDA filing. As consideration, the Company has committed to pay fees of approximately $10.0 million in cash and stock over four years, including approximately $0.8 million for expert consultant fees and pass through costs to vendors, plus certain incentive-based regulatory milestone fees up to $1.0 million. In January 2019, the Company entered into the first amendment to the Product Agreements, which increased the Product Agreements’ fees by $1.0 million. As part of the aggregate payment, the Company issued 115,526 shares of common stock subject to quarterly vesting requirements related to successful performance of the services and achievement of a budget timeline set forth in the Product Agreements. The Product Agreements. </t>
  </si>
  <si>
    <t>Debt</t>
  </si>
  <si>
    <t>Debt Disclosure [Abstract]</t>
  </si>
  <si>
    <t>6 .
Debt In December 2016, the Company entered into an aggregate $25.0 million loan with Oxford Finance LLC (the “Oxford Loan”). The loan matures on July 1, 2021. The Company borrowed $15.0 million in December 2016 (“Tranche A”). In May 2018, the Company entered into an amendment to the Oxford Loan and borrowed $5.0 million (“Tranche B”). On August 3, 2018, the Company The Oxford Loan bears interest at a floating rate per annum equal to the greater of either the 30-day U.S. Dollar LIBOR reported in the Wall Street Journal plus 6.41% or 6.95%. The interest only period for borrowed funds is until February 1, 2019, followed by 30 equal monthly payments of principal plus accrued interest. At the time of final payment, the Company is required to pay an exit fee of 7.5% of the original principal balance of borrowed funds, or $1.9 million. In addition, at the time of final payment of Tranche B, the Company is required to pay an additional exit fee of $0.1 million. The Company recorded as a liability and debt discount the exit fee at the origination of the term loan. In addition, the Company incurred loan origination fees and debt issuance costs of $0.4 million which were recorded as a direct deduction from the carrying amount of the related debt liability as a debt discount. On March 5, 2019, the Company entered into the third amendment to the Oxford Loan (the “Amended Oxford Loan”) to refinance the Oxford Loan. The Amended Oxford Loan increased the aggregate amount available to be borrowed to $35.0 million and extended the maturity date to March 1, 2024. On March 5, 2019, prior to entering into the Amended Oxford Loan, the outstanding balance of the Oxford Loan was $23.3 million. At the time of entering into the Amended Oxford Loan, the Company borrowed an additional $6.7 million in principal under the Amended Oxford Loan, which increased the total amount borrowed to $30.0 million (“Amended Tranche A”). The remaining $5.0 million (“Amended Tranche B”) will be available to the Company upon the latest to occur of (i) achievement of positive Lonafarnib Phase 3 HDV topline data sufficient to file new drug application (“Clinical Milestone”) and (ii) January 1, 2021. The Amended Oxford Loan bears interest at a floating rate per annum equal to the greater of either the 30-day U.S. Dollar LIBOR reported in the Wall Street Journal plus 6.64% or 9.15%. The Amended Oxford Loan has an interest only period until April 1, 2021, followed by 36 equal monthly payments of principal and interest. Upon the receipt of Amended Tranche B, the interest only period for borrowed funds will be extended by one year until April 1, 2022, followed by 24 equal monthly payments of principal plus accrued interest. the Company is required to pay an additional exit fee of $1.0 million The Company is also required to pay a 5.0% success fee of the total amount drawn under the Amended Oxford Loan The Amended Oxford Loan includes contingent interest features and mandatory prepayment features upon an event of default that meet the definition of a derivative but were not bifurcated from the debt instrument as their fair value was deemed to be insignificant . The refinancing of the term loan did not have a material impact on terms, conditions, representations, warranties, covenants or agreements set forth in the Oxford Loan. The loan is secured by the perfected first priority liens on the Company's assets, including a commitment by the Company to not allow any liens to be placed upon the Company’s intellectual property. The loan includes customary events of default, including failure to pay amounts due, breaches of covenants and warranties, material adverse effect events, certain cross defaults and judgments, and insolvency. The Company was in compliance with the terms under the loan as of June 30, 2019 and December 31, 2018. The Company is permitted to make voluntary prepayments of the Amended Oxford Loan with a prepayment fee, calculated as of the loan origination date, equal to (i) 2.0% of the loan prepaid during the first 12 months and (ii) 1.0% of the loan prepaid in months 13-24. The Company is required to make mandatory prepayments of the outstanding loan upon the acceleration by lender following the occurrence of an event of default, along with a payment of the final payment, the prepayment fee and any other obligations that are due and payable at the time of prepayment. The Company accounts for the amortization of the debt discount utilizing the effective interest method. Long-term debt and unamortized discount balances are as follows (in thousands):
June 30,
December 31,
2019
2018
Face value of long-term debt
$
30,000
$
25,000
Exit fee
3,277
1,960
Unamortized debt discount associated with exit fee, debt issuance costs and loan origination fees
(3,258
)
(1,340
)
Long-term debt, net
$
30,019
$
25,620</t>
  </si>
  <si>
    <t>Stock-Based Compensation</t>
  </si>
  <si>
    <t>Disclosure Of Compensation Related Costs Sharebased Payments [Abstract]</t>
  </si>
  <si>
    <t xml:space="preserve">7 .
Stock-Based Compensation The following table summarizes stock option activity under the Company’s stock-based compensation plan during the six months ended June 30, 2019 (in thousands, except option and share data):
Shares Available for Grant
Number of Options
Weighted- Average Exercise Price
Weighted- Average Remaining Contractual Life (in Years)
Aggregate Intrinsic Value
Outstanding as of December 31, 2018
755,337
1,996,211
$
11.80
7.54
$
2,347
Additional options authorized
960,588
—
Granted
(862,750
)
862,750
$
13.47
Exercised
—
(51,850
)
$
3.90
Canceled and forfeited
48,555
(48,555
)
$
33.23
Outstanding as of June 30, 2019
901,730
2,758,556
$
12.09
7.92
$
2,371
Vested and exercisable as of June 30, 2019
1,242,588
$
11.79
6.64
$
1,722
During the three and six months ended June 30, 2019, the Company granted stock options for 81,000 and 862,750 shares, respectively. The weighted-average grant date fair value of these options was $7.77 and $9.48 for the three and six months ended June 30, 2019, respectively. During the six months ended June 30, 2018, the Company granted its employees stock options for 799,500 shares at a weighted-average grant date fair value of $7.50. There were no options granted during the three months ended June 30, 2018. The Company records stock-based compensation of stock options granted by estimating the fair value of stock-based awards using the Black-Scholes option pricing model and amortizes the fair value of the stock-based awards granted over the applicable vesting period of the awards on a straight-line basis. The fair value of stock options was estimated using the following weighted-average assumptions:
Three Months Ended June 30,
Six Months Ended June 30,
2019
2018
2019
2018
Expected term (in years)
5.77-6.08
—
5.27-6.08
5.27-6.08
Contractual term (in years)
10.00
—
10.00
—
Volatility
80.69%-81.25%
—
79.62%-83.19%
84.00%-84.50%
Risk free interest rate
2.23%-2.42%
—
2.23%-2.57%
2.35%-2.68%
Dividend yield
—
—
—
— Stock-Based Compensation Expense Total stock-based compensation expense recognized was as follows (in thousands):
Three Months Ended June 30,
Six Months Ended June 30,
2019
2018
2019
2018
Research and development
$
442
$
471
$
807
$
794
General and administrative
1,045
850
1,875
1,530
Total
$
1,487
$
1,321
$
2,682
$
2,324
As of June 30, 2019, the total unrecognized compensation expense related to unvested options was $13.0 million, which the Company expects to recognize over an estimated weighted average period of 2.8 years. </t>
  </si>
  <si>
    <t>Income Taxes</t>
  </si>
  <si>
    <t>Income Tax Disclosure [Abstract]</t>
  </si>
  <si>
    <t xml:space="preserve">8 .
Income Taxes The Company did not record tax expense for the three and six months ended June 30, 2019 and 2018 due to the Company’s loss position and full valuation allowance. </t>
  </si>
  <si>
    <t>Commitments and Contingencies</t>
  </si>
  <si>
    <t>Commitments And Contingencies Disclosure [Abstract]</t>
  </si>
  <si>
    <t xml:space="preserve">9 .
Commitments and Contingencies Lease Agreements In October 2017, the Company entered into a non-cancelable operating facility lease agreement for 8,029 square feet of office space located at 2155 Park Blvd. in Palo Alto, California 94306. The lease commenced on March 1, 2018 and expires in February 2023. The lease has a three-year renewal option prior to expiration; however, the Company is not reasonably assured to exercise this option. The lease includes rent escalation clauses throughout the lease term. In October 2017, the Company provided a security deposit of $0.3 million. The Company also has three additional operating leases that are included in its lease accounting but are not considered significant for disclosure. The maturity of the Company’s operating lease liabilities as of June 30, 2019 and future minimum lease payments as of December 31, 2018 were as follows (in thousands):
Undiscounted lease payments
June 30, 2019
December 31, 2018
2019
$
302
$
593
2020
616
610
2021
633
629
2022
647
647
2023
109
109
Total undiscounted payments
2,307
$
2,588
Less: imputed interest
343
Present value of future lease payments
1,964
Less: current portion of operating lease liabilities
452
Operating lease liabilities
$
1,512
Rent expense recognized for the Company’s operating leases was $0.2 million and $0.1 million for the three months ended June 30, 2019 and 2018, respectively; and $0.3 million and $0.2 million for the six months ended June 30, 2019 and 2018, respectively. Under the terms of the lease agreements, the Company is also responsible for certain variable lease payments that are not included in the measurement of the lease liability. Variable lease payments for the operating leases were $27,000 and $0.1 million for the three and six months ended June 30, 2019, respectively. The operating cash outflows for the operating lease liabilities were $0.3 million for the six months ended June 30, 2019. As of June 30, 2019, the weighted-average remaining lease term and weighted-average discount rate were 3.7 years and 9.15%, respectively. </t>
  </si>
  <si>
    <t>Subsequent Events</t>
  </si>
  <si>
    <t>Subsequent Events [Abstract]</t>
  </si>
  <si>
    <t>Summary of Significant Accounting Policies (Policies)</t>
  </si>
  <si>
    <t>Basis of Presentation</t>
  </si>
  <si>
    <t>Basis of Presentation The unaudited condensed consolidated financial statements include the accounts of Eiger BioPharmaceuticals, Inc. and its wholly owned subsidiaries, EBPI Merger Inc., EB Pharma LLC, Eiger BioPharmaceuticals Europe Limited, and EigerBio Europe Limited have been prepared in accordance with accounting principles generally accepted in the United States of America, (“U.S. GAAP”) and following the requirements of the Securities and Exchange Commission (the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19 or for any other interim period or for any other future year. The balance sheet as of December 31, 2018, has been derived from audited consolidated financial statements at that date but does not include all of the information required by U.S. GAAP for complete financial statements. All intercompany balances and transactions have been eliminated in consolidation. The accompanying unaudited condensed consolidated financial statements and related financial information should be read in conjunction with the audited consolidated financial statements and the related notes thereto contained in the Company’s Annual Report on Form 10-K for the year ended December 31, 2018, filed with the Securities and Exchange Commission on March 14, 2019.</t>
  </si>
  <si>
    <t>Use of Estimates</t>
  </si>
  <si>
    <t>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On an ongoing basis, the Company evaluates its estimates, including those related to clinical trial accrued liabilities, stock-based compensation and income taxes. The Company bases its estimates on historical experience and on various other market-specific and relevant assumptions that the Company believes to be reasonable under the circumstances. Actual results could differ from those estimates.</t>
  </si>
  <si>
    <t>Debt Securities</t>
  </si>
  <si>
    <t xml:space="preserve">Debt Securities Short-term securities consist of debt securities classified as available-for-sale and have maturities greater than 90 days, but less than 365 days from the date of acquisition. All short-term securities are carried at fair value based upon quoted market prices. Unrealized gains and losses on available-for-sale securities are excluded from earnings and are reported as a component of accumulated other comprehensive income (loss). The cost of available-for-sale securities sold is based on the specific-identification method . </t>
  </si>
  <si>
    <t>Accrued Research and Development Costs</t>
  </si>
  <si>
    <t>Accrued Research and Development Costs The Company accru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liabilities in the unaudited condensed consolidated balance sheets and within research and development expense in the unaudited condensed consolidated statements of operations. The Company accrues for these costs based on factors such as estimates of the work completed and in accordance with agreements established with its third-party service providers. The Company makes judgments and estimates in determining the accrued liabilities balance in each reporting period. As actual costs become known, the Company adjusts its accrued liabilities.</t>
  </si>
  <si>
    <t>Leases</t>
  </si>
  <si>
    <t>Leases The Company has a real estate lease for its office space in Palo Alto, California. The Company determines the initial classification and measurement of its right-of-use assets and lease liabilities at the lease commencement date and thereafter if modified. The lease term includes any renewal options and termination options that the Company is reasonably assured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Rent expense for operating leases is recognized on a straight-line basis, unless the operating lease right-of-use assets have been impaired, over the reasonably assured lease term based on the total lease payments and is included in operating expenses in the unaudited condensed consolidated statements of operations. For operating leases that reflect impairment, the Company will recognize the amortization of the operating lease right-of-use assets on a straight-line basis over the remaining lease term with rent expense still included in general and administrative expenses in the unaudited condensed consolidated statements of operations. The Company has elected the practical expedient to not separate lease and non-lease components. The Company’s non-lease components are primarily related to property maintenance and insurance, which varies based on future outcomes, and thus is recognized in general and administrative expenses when incurred.</t>
  </si>
  <si>
    <t>Net Loss per Share</t>
  </si>
  <si>
    <t>Net Loss per Share Basic net loss per share of common stock is calculated by dividing the net loss by the weighted average number of shares of common stock outstanding during the period, without consideration for potentially dilutive securities. Since the Company was in a loss position for all periods presented, diluted net loss per share is the same as basic net loss per share for all periods as the inclusion of all potential common shares outstanding would have been anti-dilutive. The following table sets forth the outstanding potentially dilutive securities which have been excluded in the calculation of diluted net loss per share because including such securities would be anti-dilutive (in common stock equivalent shares):
Three Months Ended
Six Months Ended
June 30,
June 30,
2019
2018
2019
2018
Options to purchase common stock
2,758,556
2,129,491
2,758,556
2,129,491
Warrants to purchase common stock
—
10,180
—
10,180
Total
2,758,556
2,139,671
2,758,556
2,139,671</t>
  </si>
  <si>
    <t>Recent Accounting Pronouncements</t>
  </si>
  <si>
    <t>Recently Adopted Accounting Pronouncements In February 2016, the Financial Accounting Standards Board (“FASB”) issued Accounting Standards Update (“ASU”) No. 2016-02, Leases (Topic 842), Targeted Improvements to Leases (Topic 842) Codification Improvements to Leases (Topic 842) Codification Improvements to Leases (Topic 842) Accounting Pronouncements Not Yet Adopted In June 2016, the FASB issued ASU No. 2016-13, Financial Instruments—Credit Losses (Topic 326) Codification Improvements to Topic 326, Financial Instruments – Credit Losses, Topic 815, Derivatives and Hedging, and Topic 825, Financial Instruments, Financial Instruments – Credit Losses (Topic 326), to irrevocably elect to measure certain individual financial assets at fair value instead of amortized cost In August 2018, the FASB issued ASU No. 2018-13, Fair Value Measurement (Topic 820) The Company is currently in the process of evaluating the impact the standard will have on its consolidated financial statements.</t>
  </si>
  <si>
    <t>Summary of Significant Accounting Policies (Tables)</t>
  </si>
  <si>
    <t>Schedule of Antidilutive Securities Excluded from Computation of Earnings per Share</t>
  </si>
  <si>
    <t>The following table sets forth the outstanding potentially dilutive securities which have been excluded in the calculation of diluted net loss per share because including such securities would be anti-dilutive (in common stock equivalent shares):
Three Months Ended
Six Months Ended
June 30,
June 30,
2019
2018
2019
2018
Options to purchase common stock
2,758,556
2,129,491
2,758,556
2,129,491
Warrants to purchase common stock
—
10,180
—
10,180
Total
2,758,556
2,139,671
2,758,556
2,139,671</t>
  </si>
  <si>
    <t>Fair Value Measurements (Tables)</t>
  </si>
  <si>
    <t>Summary of Assets and Liabilities Measured at Fair Value</t>
  </si>
  <si>
    <t>The following tables present the fair value hierarchy for assets and liabilities measured at fair value (in thousands):
June 30, 2019
Level 1
Level 2
Level 3
Total
Financial assets:
Money market funds
$
33,310
$
—
$
—
$
33,310
Corporate debt securities
—
7,840
—
7,840
Commercial paper
—
33,613
—
33,613
U.S. treasury bills
—
10,926
—
10,926
U.S. government bonds
—
30,982
—
30,982
Total
$
33,310
$
83,361
$
—
$
116,671
December 31, 2018
Level 1
Level 2
Level 3
Total
Financial assets:
Money market funds
$
45,441
$
—
$
—
$
45,441
Corporate debt securities
—
23,474
—
23,474
Commercial paper
—
15,617
—
15,617
Total
$
45,441
$
39,091
$
—
$
84,532</t>
  </si>
  <si>
    <t>Summary of Estimated Value of Cash Equivalents and Debt Securities and Gross Unrealized Holding Gains and Losses</t>
  </si>
  <si>
    <t>The following tables summarize the estimated value of the Company’s cash equivalents and debt securities and the gross unrealized holding gains and losses (in thousands):
June 30, 2019
Amortized cost
Unrealized gain
Unrealized loss
Estimated Fair Value
Cash equivalents:
Money market funds
$
33,310
$
—
$
—
$
33,310
Corporate debt securities
2,475
—
—
2,475
Commercial paper
13,972
—
—
13,972
Total cash equivalents
$
49,757
$
—
$
—
$
49,757
Debt securities:
Corporate debt securities
$
5,363
$
3
$
(1
)
$
5,365
Commercial paper
19,638
3
—
19,641
U.S. treasury bills
10,926
—
—
10,926
U.S. government bonds
30,982
1
(1
)
30,982
Total debt securities
$
66,909
$
7
$
(2
)
$
66,914
December 31, 2018
Amortized cost
Unrealized gain
Unrealized loss
Estimated Fair Value
Cash equivalents:
Money market funds
$
45,441
$
—
$
—
$
45,441
Total cash equivalents
$
45,441
$
—
$
—
$
45,441
Debt securities:
Corporate debt securities
$
23,489
$
1
$
(16
)
$
23,474
Commercial paper
15,627
—
(10
)
15,617
Total debt securities
$
39,116
$
1
$
(26
)
$
39,091</t>
  </si>
  <si>
    <t>Accrued Liabilities (Tables)</t>
  </si>
  <si>
    <t>Schedule of Components of Accrued Liabilities</t>
  </si>
  <si>
    <t>Accrued liabilities consist of the following (in thousands):
June 30,
December 31,
2019
2018
Contract research costs
$
3,100
$
2,191
Available-for-sale securities costs
1,404
—
Compensation and related benefits
959
1,705
Consulting costs
111
258
Franchise tax
20
40
Other
77
—
Total accrued liabilities
$
5,671
$
4,194</t>
  </si>
  <si>
    <t>Debt (Tables)</t>
  </si>
  <si>
    <t>Schedule of Long-Term Debt and Unamortized Discount Balances</t>
  </si>
  <si>
    <t>Long-term debt and unamortized discount balances are as follows (in thousands):
June 30,
December 31,
2019
2018
Face value of long-term debt
$
30,000
$
25,000
Exit fee
3,277
1,960
Unamortized debt discount associated with exit fee, debt issuance costs and loan origination fees
(3,258
)
(1,340
)
Long-term debt, net
$
30,019
$
25,620</t>
  </si>
  <si>
    <t>Stock-Based Compensation (Tables)</t>
  </si>
  <si>
    <t>Stock Option Activity</t>
  </si>
  <si>
    <t>The following table summarizes stock option activity under the Company’s stock-based compensation plan during the six months ended June 30, 2019 (in thousands, except option and share data):
Shares Available for Grant
Number of Options
Weighted- Average Exercise Price
Weighted- Average Remaining Contractual Life (in Years)
Aggregate Intrinsic Value
Outstanding as of December 31, 2018
755,337
1,996,211
$
11.80
7.54
$
2,347
Additional options authorized
960,588
—
Granted
(862,750
)
862,750
$
13.47
Exercised
—
(51,850
)
$
3.90
Canceled and forfeited
48,555
(48,555
)
$
33.23
Outstanding as of June 30, 2019
901,730
2,758,556
$
12.09
7.92
$
2,371
Vested and exercisable as of June 30, 2019
1,242,588
$
11.79
6.64
$
1,722</t>
  </si>
  <si>
    <t>Summary of Non-cash Stock Based Compensation Expense</t>
  </si>
  <si>
    <t>Total stock-based compensation expense recognized was as follows (in thousands):
Three Months Ended June 30,
Six Months Ended June 30,
2019
2018
2019
2018
Research and development
$
442
$
471
$
807
$
794
General and administrative
1,045
850
1,875
1,530
Total
$
1,487
$
1,321
$
2,682
$
2,324</t>
  </si>
  <si>
    <t>Employees and Non Employees Stock Option [Member]</t>
  </si>
  <si>
    <t>Fair Value of Stock Option Granted Using Black-Scholes Option Pricing Model</t>
  </si>
  <si>
    <t>The fair value of stock options was estimated using the following weighted-average assumptions:
Three Months Ended June 30,
Six Months Ended June 30,
2019
2018
2019
2018
Expected term (in years)
5.77-6.08
—
5.27-6.08
5.27-6.08
Contractual term (in years)
10.00
—
10.00
—
Volatility
80.69%-81.25%
—
79.62%-83.19%
84.00%-84.50%
Risk free interest rate
2.23%-2.42%
—
2.23%-2.57%
2.35%-2.68%
Dividend yield
—
—
—
—</t>
  </si>
  <si>
    <t>Commitments and Contingencies (Tables)</t>
  </si>
  <si>
    <t>Maturity of Operating Leases Liabilities and Future Minimum Lease Payments</t>
  </si>
  <si>
    <t>The maturity of the Company’s operating lease liabilities as of June 30, 2019 and future minimum lease payments as of December 31, 2018 were as follows (in thousands):
Undiscounted lease payments
June 30, 2019
December 31, 2018
2019
$
302
$
593
2020
616
610
2021
633
629
2022
647
647
2023
109
109
Total undiscounted payments
2,307
$
2,588
Less: imputed interest
343
Present value of future lease payments
1,964
Less: current portion of operating lease liabilities
452
Operating lease liabilities
$
1,512</t>
  </si>
  <si>
    <t>Description of Business - Additional Information (Detail) $ / shares in Units, $ in Thousands</t>
  </si>
  <si>
    <t>Apr. 17, 2019USD ($)$ / sharesshares</t>
  </si>
  <si>
    <t>Jun. 30, 2019USD ($)shares</t>
  </si>
  <si>
    <t>Jun. 30, 2018shares</t>
  </si>
  <si>
    <t>Jun. 30, 2019USD ($)SegmentCountrySiteClinicalStudyPatient</t>
  </si>
  <si>
    <t>Jun. 30, 2018USD ($)</t>
  </si>
  <si>
    <t>Dec. 31, 2018USD ($)</t>
  </si>
  <si>
    <t>Description Of Business [Line Items]</t>
  </si>
  <si>
    <t>Entity incorporation, date of incorporation</t>
  </si>
  <si>
    <t>Nov. 6,
		2008</t>
  </si>
  <si>
    <t>Number of operating segments | Segment</t>
  </si>
  <si>
    <t>Net proceeds from issuance of common stock</t>
  </si>
  <si>
    <t>Issuance of common stock upon public offering, net of issuance costs, shares | shares</t>
  </si>
  <si>
    <t>D-LIVR Study [Member]</t>
  </si>
  <si>
    <t>Number of countries enrolling patients | Country</t>
  </si>
  <si>
    <t>Lambda Mono Therapy [Member]</t>
  </si>
  <si>
    <t>Percentage of virologic response under study</t>
  </si>
  <si>
    <t>36.00%</t>
  </si>
  <si>
    <t>Post treatment period</t>
  </si>
  <si>
    <t>24 weeks</t>
  </si>
  <si>
    <t>Post-bariatric Hypoglycemia [Member]</t>
  </si>
  <si>
    <t>Number of clinical studies demonstrated | ClinicalStudy</t>
  </si>
  <si>
    <t>Number of patients suffering severe refractory disease | Patient</t>
  </si>
  <si>
    <t>Underwriting Agreement [Member]</t>
  </si>
  <si>
    <t>Underwriting Agreement [Member] | Common Stock [Member]</t>
  </si>
  <si>
    <t>Number of additional common stock issued | shares</t>
  </si>
  <si>
    <t>Common stock, offering price per share | $ / shares</t>
  </si>
  <si>
    <t>Minimum [Member] | D-LIVR Study [Member]</t>
  </si>
  <si>
    <t>Number of sites enrolling patients | Site</t>
  </si>
  <si>
    <t>Summary of Significant Accounting Policies - Schedule of Antidilutive Securities Excluded from Computation of Earnings per Share (Detail) - shares</t>
  </si>
  <si>
    <t>Antidilutive Securities Excluded from Computation of Earnings Per Share [Line Items]</t>
  </si>
  <si>
    <t>Anti-dilutive securities</t>
  </si>
  <si>
    <t>Warrants to Purchase Common Stock [Member]</t>
  </si>
  <si>
    <t>Options Granted to Employees and Non Employees [Member]</t>
  </si>
  <si>
    <t>Summary of Significant Accounting Policies - Additional Information (Detail) - USD ($) $ in Thousands</t>
  </si>
  <si>
    <t>Jan. 01, 2019</t>
  </si>
  <si>
    <t>Significant Accounting Policies [Line Items]</t>
  </si>
  <si>
    <t>ASU 2016-02 [Member]</t>
  </si>
  <si>
    <t>Fair Value Measurements - Additional Information (Detail) - USD ($)</t>
  </si>
  <si>
    <t>12 Months Ended</t>
  </si>
  <si>
    <t>Fair Value, Assets and Liabilities Measured on Recurring and Nonrecurring Basis [Line Items]</t>
  </si>
  <si>
    <t>Financial assets</t>
  </si>
  <si>
    <t>Financial liabilities</t>
  </si>
  <si>
    <t>Transfers between levels</t>
  </si>
  <si>
    <t>Other-than-temporary impairment losses</t>
  </si>
  <si>
    <t>Maximum [Member]</t>
  </si>
  <si>
    <t>Available- for-sale of debt securities contractual maturity</t>
  </si>
  <si>
    <t>1 year</t>
  </si>
  <si>
    <t>Level 3 [Member]</t>
  </si>
  <si>
    <t>Fair Value Measurements - Summary of Assets and Liabilities Measured at Fair Value (Detail) - USD ($)</t>
  </si>
  <si>
    <t>Financial assets:</t>
  </si>
  <si>
    <t>Assets, Fair Value</t>
  </si>
  <si>
    <t>U.S. Treasury Bills [Member]</t>
  </si>
  <si>
    <t>U.S. Government Bonds [Member]</t>
  </si>
  <si>
    <t>Corporate Debt Securities [Member]</t>
  </si>
  <si>
    <t>Money Market Funds [Member]</t>
  </si>
  <si>
    <t>Commercial Paper [Member]</t>
  </si>
  <si>
    <t>Level 1 [Member]</t>
  </si>
  <si>
    <t>Level 1 [Member] | Money Market Funds [Member]</t>
  </si>
  <si>
    <t>Level 2 [Member]</t>
  </si>
  <si>
    <t>Level 2 [Member] | U.S. Treasury Bills [Member]</t>
  </si>
  <si>
    <t>Level 2 [Member] | U.S. Government Bonds [Member]</t>
  </si>
  <si>
    <t>Level 2 [Member] | Corporate Debt Securities [Member]</t>
  </si>
  <si>
    <t>Level 2 [Member] | Commercial Paper [Member]</t>
  </si>
  <si>
    <t>Fair Value Measurements - Estimated Value of Cash Equivalents and Debt Securities and Gross Unrealized Holding Gains and Losses (Detail) - USD ($) $ in Thousands</t>
  </si>
  <si>
    <t>Cash Equivalents and Investment Securities [Line Items]</t>
  </si>
  <si>
    <t>Cash equivalents, Amortized cost</t>
  </si>
  <si>
    <t>Cash equivalents, Estimated Fair Value</t>
  </si>
  <si>
    <t>Debt securities, Amortized cost</t>
  </si>
  <si>
    <t>Debt securities, Unrealized gain</t>
  </si>
  <si>
    <t>Debt securities, Unrealized loss</t>
  </si>
  <si>
    <t>Debt securities, Estimated Fair Value</t>
  </si>
  <si>
    <t>Accrued Liabilities - Schedule of Components of Accrued Liabilities (Detail) - USD ($) $ in Thousands</t>
  </si>
  <si>
    <t>Contract research costs</t>
  </si>
  <si>
    <t>Available-for-sale securities costs</t>
  </si>
  <si>
    <t>Compensation and related benefits</t>
  </si>
  <si>
    <t>Consulting costs</t>
  </si>
  <si>
    <t>Franchise tax</t>
  </si>
  <si>
    <t>Other</t>
  </si>
  <si>
    <t>Total accrued liabilities</t>
  </si>
  <si>
    <t>Product Development Agreement - Additional Information (Detail) - USD ($) $ in Thousands</t>
  </si>
  <si>
    <t>Aug. 11, 2018</t>
  </si>
  <si>
    <t>Jan. 31, 2019</t>
  </si>
  <si>
    <t>Collaborative Arrangements And Noncollaborative Arrangement Transactions [Line Items]</t>
  </si>
  <si>
    <t>RRD International, LLC [Member] | Product Development Agreement [Member]</t>
  </si>
  <si>
    <t>Product development fees</t>
  </si>
  <si>
    <t>Expert consultant fees and pass through costs</t>
  </si>
  <si>
    <t>Incentive-based regulatory milestone fees</t>
  </si>
  <si>
    <t>Number of common stock issued subject to quarterly vesting requirements</t>
  </si>
  <si>
    <t>Product agreement termination notice period</t>
  </si>
  <si>
    <t>90 days</t>
  </si>
  <si>
    <t>Debt - Additional Information (Detail) - USD ($)</t>
  </si>
  <si>
    <t>Mar. 05, 2019</t>
  </si>
  <si>
    <t>Aug. 03, 2018</t>
  </si>
  <si>
    <t>May 31, 2018</t>
  </si>
  <si>
    <t>Dec. 31, 2016</t>
  </si>
  <si>
    <t>Debt Instrument [Line Items]</t>
  </si>
  <si>
    <t>Face value of term loan</t>
  </si>
  <si>
    <t>Loan final repayment exit fees payable</t>
  </si>
  <si>
    <t>Loan agreement, covenant noncompliance penalty</t>
  </si>
  <si>
    <t>5.00%</t>
  </si>
  <si>
    <t>Loan agreement, covenant description</t>
  </si>
  <si>
    <t>The loan includes customary events of default, including failure to pay amounts due, breaches of covenants and warranties, material adverse effect events, certain cross defaults and judgments, and insolvency. If the Company is unable to comply with these covenants or if the Company defaults on any portion of the outstanding borrowings, the lenders can also impose a 5.0% penalty and restrict access to additional borrowings under the loan and security agreement.</t>
  </si>
  <si>
    <t>Loan agreement, covenant compliance</t>
  </si>
  <si>
    <t>The Company was in compliance with the terms under the loan as of June 30, 2019 and December 31, 2018.</t>
  </si>
  <si>
    <t>Oxford Loan [Member]</t>
  </si>
  <si>
    <t>Loan agreement, aggregate borrowing capacity</t>
  </si>
  <si>
    <t>Loan, maturity period</t>
  </si>
  <si>
    <t>Jul. 1,
		2021</t>
  </si>
  <si>
    <t>Loan agreement, floating rate terms</t>
  </si>
  <si>
    <t>floating rate per annum equal to the greater of either the 30-day U.S. Dollar LIBOR reported in the Wall Street Journal plus 6.41% or 6.95%.</t>
  </si>
  <si>
    <t>Principal and interest payment period</t>
  </si>
  <si>
    <t>30 months</t>
  </si>
  <si>
    <t>Percentage of exit fee on principal balance</t>
  </si>
  <si>
    <t>7.50%</t>
  </si>
  <si>
    <t>Loan origination fees and debt issuance costs</t>
  </si>
  <si>
    <t>Repayments of loan agreement exit fee</t>
  </si>
  <si>
    <t>Oxford Loan [Member] | Minimum [Member]</t>
  </si>
  <si>
    <t>Loan agreement, interest rate</t>
  </si>
  <si>
    <t>6.95%</t>
  </si>
  <si>
    <t>Oxford Loan [Member] | LIBOR [Member]</t>
  </si>
  <si>
    <t>Loan agreement, percentage to be added to the interest rate under condition</t>
  </si>
  <si>
    <t>6.41%</t>
  </si>
  <si>
    <t>Oxford Loan [Member] | Tranche A [Member]</t>
  </si>
  <si>
    <t>Oxford Loan [Member] | Tranche B [Member]</t>
  </si>
  <si>
    <t>Amendment [Member] | Tranche B [Member]</t>
  </si>
  <si>
    <t>Amendment [Member] | Tranche C [Member]</t>
  </si>
  <si>
    <t>Amended Oxford Loan [Member]</t>
  </si>
  <si>
    <t>Mar. 1,
		2024</t>
  </si>
  <si>
    <t>floating rate per annum equal to the greater of either the 30-day U.S. Dollar LIBOR reported in the Wall Street Journal plus 6.64% or 9.15%</t>
  </si>
  <si>
    <t>36 months</t>
  </si>
  <si>
    <t>Loan outstanding</t>
  </si>
  <si>
    <t>Borrowings from loan agreement</t>
  </si>
  <si>
    <t>Loan final repayment additional exit fees payable</t>
  </si>
  <si>
    <t>Prepayment of loan fee, description</t>
  </si>
  <si>
    <t>Calculated as of the loan origination date, equal to (i) 2.0% of the loan prepaid during the first 12 months and (ii) 1.0% of the loan prepaid in months 13-24.</t>
  </si>
  <si>
    <t>Amended Oxford Loan [Member] | Loan Prepaid During First 12 Months [Member]</t>
  </si>
  <si>
    <t>Debt instrument prepayment fee percentage</t>
  </si>
  <si>
    <t>2.00%</t>
  </si>
  <si>
    <t>Amended Oxford Loan [Member] | Loan Prepaid During 13 to 24 Months [Member]</t>
  </si>
  <si>
    <t>1.00%</t>
  </si>
  <si>
    <t>Amended Oxford Loan [Member] | Food and Drug Administration [Member]</t>
  </si>
  <si>
    <t>Percentage of success fee</t>
  </si>
  <si>
    <t>Success fees payable maximum period after approval</t>
  </si>
  <si>
    <t>30 days</t>
  </si>
  <si>
    <t>Amended Oxford Loan [Member] | Minimum [Member]</t>
  </si>
  <si>
    <t>9.15%</t>
  </si>
  <si>
    <t>Amended Oxford Loan [Member] | LIBOR [Member]</t>
  </si>
  <si>
    <t>6.64%</t>
  </si>
  <si>
    <t>Amended Oxford Loan [Member] | Amended Tranche A [Member]</t>
  </si>
  <si>
    <t>Amended Oxford Loan [Member] | Amended Tranche B [Member]</t>
  </si>
  <si>
    <t>24 months</t>
  </si>
  <si>
    <t>Loan agreement, remaining borrowing capacity</t>
  </si>
  <si>
    <t>Extended term of interest only payment period</t>
  </si>
  <si>
    <t>Amended Oxford Loan [Member] | Amended Tranche B [Member] | Food and Drug Administration [Member]</t>
  </si>
  <si>
    <t>Fee payable maximum period from funding</t>
  </si>
  <si>
    <t>10 years</t>
  </si>
  <si>
    <t>Debt - Schedule of Long-Term Debt and Unamortized Discount Balances (Detail) - USD ($) $ in Thousands</t>
  </si>
  <si>
    <t>Face value of long-term debt</t>
  </si>
  <si>
    <t>Exit fee</t>
  </si>
  <si>
    <t>Unamortized debt discount associated with exit fee, debt issuance costs and loan origination fees</t>
  </si>
  <si>
    <t>Stock-Based Compensation - Stock Option Activity (Detail) - USD ($) $ / shares in Units, $ in Thousands</t>
  </si>
  <si>
    <t>Sharebased Compensation Arrangement By Sharebased Payment Award Options Outstanding Weighted Average Exercise Price And Additional Disclosures [Abstract]</t>
  </si>
  <si>
    <t>Shares Available for Grant, Outstanding, Beginning balance</t>
  </si>
  <si>
    <t>Shares Available for Grant, Additional options authorized</t>
  </si>
  <si>
    <t>Shares Available for Grant, Granted</t>
  </si>
  <si>
    <t>Shares Available for Grant, Canceled and forfeited</t>
  </si>
  <si>
    <t>Shares Available for Grant, Outstanding, Ending balance</t>
  </si>
  <si>
    <t>Number of Options, Outstanding, Beginning balance</t>
  </si>
  <si>
    <t>Number of Options, Granted</t>
  </si>
  <si>
    <t>Number of Options, Exercised</t>
  </si>
  <si>
    <t>Number of Options, Canceled and forfeited</t>
  </si>
  <si>
    <t>Number of Options, Outstanding, Ending balance</t>
  </si>
  <si>
    <t>Number of Options, Vested and exercisable</t>
  </si>
  <si>
    <t>Weighted-Average Exercise Price, Outstanding, Beginning balance</t>
  </si>
  <si>
    <t>Weighted-Average Exercise Price, Granted</t>
  </si>
  <si>
    <t>Weighted-Average Exercise Price, Exercised</t>
  </si>
  <si>
    <t>Weighted-Average Exercise Price, Canceled and forfeited</t>
  </si>
  <si>
    <t>Weighted-Average Exercise Price, Outstanding, Ending balance</t>
  </si>
  <si>
    <t>Weighted-Average Exercise Price, Vested and exercisable</t>
  </si>
  <si>
    <t>Weighted Average Remaining Contractual Life, Ending balance</t>
  </si>
  <si>
    <t>7 years 11 months 1 day</t>
  </si>
  <si>
    <t>7 years 6 months 14 days</t>
  </si>
  <si>
    <t>Weighted-Average Remaining Contractual Life, Vested and exercisable</t>
  </si>
  <si>
    <t>6 years 7 months 20 days</t>
  </si>
  <si>
    <t>Aggregate Intrinsic Value</t>
  </si>
  <si>
    <t>Aggregate Intrinsic Value, Vested and exercisable</t>
  </si>
  <si>
    <t>Stock-Based Compensation - Additional Information (Detail) - USD ($) $ / shares in Units, $ in Millions</t>
  </si>
  <si>
    <t>Share-based Compensation Arrangement by Share-based Payment Award [Line Items]</t>
  </si>
  <si>
    <t>Stock options granted</t>
  </si>
  <si>
    <t>Total unrecognized compensation expense</t>
  </si>
  <si>
    <t>Weighted average period expected to recognized compensation expense (in years)</t>
  </si>
  <si>
    <t>2 years 9 months 18 days</t>
  </si>
  <si>
    <t>Stock Options [Member]</t>
  </si>
  <si>
    <t>Weighted-average grant date fair value of employee option grants</t>
  </si>
  <si>
    <t>Employees Stock Option [Member]</t>
  </si>
  <si>
    <t>Stock-Based Compensation - Fair Value of Stock Option Granted Using Black-Scholes Option Pricing Model (Detail)</t>
  </si>
  <si>
    <t>Contractual term (in years)</t>
  </si>
  <si>
    <t>Employees Stock Option [Member] | Minimum [Member]</t>
  </si>
  <si>
    <t>Expected term (in years)</t>
  </si>
  <si>
    <t>5 years 9 months 7 days</t>
  </si>
  <si>
    <t>5 years 3 months 7 days</t>
  </si>
  <si>
    <t>Employees Stock Option [Member] | Maximum [Member]</t>
  </si>
  <si>
    <t>6 years 29 days</t>
  </si>
  <si>
    <t>Non-Employees Stock Option [Member]</t>
  </si>
  <si>
    <t>Volatility, minimum</t>
  </si>
  <si>
    <t>80.69%</t>
  </si>
  <si>
    <t>79.62%</t>
  </si>
  <si>
    <t>84.00%</t>
  </si>
  <si>
    <t>Volatility, maximum</t>
  </si>
  <si>
    <t>81.25%</t>
  </si>
  <si>
    <t>83.19%</t>
  </si>
  <si>
    <t>84.50%</t>
  </si>
  <si>
    <t>Risk free interest rate, minimum</t>
  </si>
  <si>
    <t>2.23%</t>
  </si>
  <si>
    <t>2.35%</t>
  </si>
  <si>
    <t>Risk free interest rate, maximum</t>
  </si>
  <si>
    <t>2.42%</t>
  </si>
  <si>
    <t>2.57%</t>
  </si>
  <si>
    <t>2.68%</t>
  </si>
  <si>
    <t>Stock-Based Compensation - Summary of Non-cash Stock Based Compensation Expense (Detail) - USD ($) $ in Thousands</t>
  </si>
  <si>
    <t>Total stock-based compensation expense</t>
  </si>
  <si>
    <t>Research and Development [Member]</t>
  </si>
  <si>
    <t>General and Administrative [Member]</t>
  </si>
  <si>
    <t>Income Taxes - Additional Information (Detail) - USD ($)</t>
  </si>
  <si>
    <t>Tax expense</t>
  </si>
  <si>
    <t>Commitments and Contingencies - Additional Information (Detail)</t>
  </si>
  <si>
    <t>1 Months Ended</t>
  </si>
  <si>
    <t>Oct. 31, 2017USD ($)ft²</t>
  </si>
  <si>
    <t>Jun. 30, 2019USD ($)</t>
  </si>
  <si>
    <t>Other Commitments [Line Items]</t>
  </si>
  <si>
    <t>Rent expense recognized for company's operating leases</t>
  </si>
  <si>
    <t>Variable lease payments for operating leases</t>
  </si>
  <si>
    <t>Operating cash outflows for operating lease liabilities</t>
  </si>
  <si>
    <t>Weighted-average remaining lease term</t>
  </si>
  <si>
    <t>3 years 8 months 12 days</t>
  </si>
  <si>
    <t>Weighted-average discount rate</t>
  </si>
  <si>
    <t>Palo Alto, California [Member]</t>
  </si>
  <si>
    <t>Total leased space | ft²</t>
  </si>
  <si>
    <t>Lease commencement date</t>
  </si>
  <si>
    <t>Mar. 1,
		2018</t>
  </si>
  <si>
    <t>Long-term operating lease expiry period month and year</t>
  </si>
  <si>
    <t>2023-02</t>
  </si>
  <si>
    <t>Lease renewal term</t>
  </si>
  <si>
    <t>3 years</t>
  </si>
  <si>
    <t>Security deposit of collateral for lease</t>
  </si>
  <si>
    <t>Commitments and Contingencies - Maturity of Operating Leases Liabilities and Future Minimum Lease Payments (Detail) - USD ($) $ in Thousands</t>
  </si>
  <si>
    <t>Operating leases minimum payments, 2019</t>
  </si>
  <si>
    <t>Operating leases minimum payments, 2020</t>
  </si>
  <si>
    <t>Operating leases minimum payments, 2021</t>
  </si>
  <si>
    <t>Operating leases minimum payments, 2022</t>
  </si>
  <si>
    <t>Operating leases minimum payments, 2023</t>
  </si>
  <si>
    <t>Total undiscounted payments</t>
  </si>
  <si>
    <t>Less: imputed interest</t>
  </si>
  <si>
    <t>Present value of future lease payments</t>
  </si>
  <si>
    <t>Less: current portion of operating lease liabilit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C17" s="5" t="n">
        <v>24445747</v>
      </c>
    </row>
    <row r="18" spans="1:3">
      <c r="A18" s="4" t="s">
        <v>30</v>
      </c>
      <c r="B18" s="4" t="s">
        <v>31</v>
      </c>
    </row>
    <row r="19" spans="1:3">
      <c r="A19" s="4" t="s">
        <v>32</v>
      </c>
      <c r="B19" s="4" t="s">
        <v>8</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5"/>
  </cols>
  <sheetData>
    <row r="1" spans="1:2">
      <c r="A1" s="1" t="s">
        <v>185</v>
      </c>
      <c r="B1" s="2" t="s">
        <v>1</v>
      </c>
    </row>
    <row r="2" spans="1:2">
      <c r="B2" s="2" t="s">
        <v>2</v>
      </c>
    </row>
    <row r="3" spans="1:2">
      <c r="A3" s="3" t="s">
        <v>186</v>
      </c>
    </row>
    <row r="4" spans="1:2">
      <c r="A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62</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9</v>
      </c>
      <c r="B1" s="2" t="s">
        <v>2</v>
      </c>
      <c r="C1" s="2" t="s">
        <v>50</v>
      </c>
    </row>
    <row r="2" spans="1:3">
      <c r="A2" s="3" t="s">
        <v>51</v>
      </c>
    </row>
    <row r="3" spans="1:3">
      <c r="A3" s="4" t="s">
        <v>52</v>
      </c>
      <c r="B3" s="6" t="n">
        <v>58421</v>
      </c>
      <c r="C3" s="6" t="n">
        <v>61262</v>
      </c>
    </row>
    <row r="4" spans="1:3">
      <c r="A4" s="4" t="s">
        <v>53</v>
      </c>
      <c r="B4" s="5" t="n">
        <v>66914</v>
      </c>
      <c r="C4" s="5" t="n">
        <v>39091</v>
      </c>
    </row>
    <row r="5" spans="1:3">
      <c r="A5" s="4" t="s">
        <v>54</v>
      </c>
      <c r="B5" s="5" t="n">
        <v>3033</v>
      </c>
      <c r="C5" s="5" t="n">
        <v>1492</v>
      </c>
    </row>
    <row r="6" spans="1:3">
      <c r="A6" s="4" t="s">
        <v>55</v>
      </c>
      <c r="B6" s="5" t="n">
        <v>128368</v>
      </c>
      <c r="C6" s="5" t="n">
        <v>101845</v>
      </c>
    </row>
    <row r="7" spans="1:3">
      <c r="A7" s="4" t="s">
        <v>56</v>
      </c>
      <c r="B7" s="5" t="n">
        <v>200</v>
      </c>
      <c r="C7" s="5" t="n">
        <v>167</v>
      </c>
    </row>
    <row r="8" spans="1:3">
      <c r="A8" s="4" t="s">
        <v>57</v>
      </c>
      <c r="B8" s="5" t="n">
        <v>1761</v>
      </c>
    </row>
    <row r="9" spans="1:3">
      <c r="A9" s="4" t="s">
        <v>58</v>
      </c>
      <c r="B9" s="5" t="n">
        <v>2598</v>
      </c>
      <c r="C9" s="5" t="n">
        <v>436</v>
      </c>
    </row>
    <row r="10" spans="1:3">
      <c r="A10" s="4" t="s">
        <v>59</v>
      </c>
      <c r="B10" s="5" t="n">
        <v>132927</v>
      </c>
      <c r="C10" s="5" t="n">
        <v>102448</v>
      </c>
    </row>
    <row r="11" spans="1:3">
      <c r="A11" s="3" t="s">
        <v>60</v>
      </c>
    </row>
    <row r="12" spans="1:3">
      <c r="A12" s="4" t="s">
        <v>61</v>
      </c>
      <c r="B12" s="5" t="n">
        <v>7194</v>
      </c>
      <c r="C12" s="5" t="n">
        <v>5830</v>
      </c>
    </row>
    <row r="13" spans="1:3">
      <c r="A13" s="4" t="s">
        <v>62</v>
      </c>
      <c r="B13" s="5" t="n">
        <v>5671</v>
      </c>
      <c r="C13" s="5" t="n">
        <v>4194</v>
      </c>
    </row>
    <row r="14" spans="1:3">
      <c r="A14" s="4" t="s">
        <v>63</v>
      </c>
      <c r="B14" s="5" t="n">
        <v>452</v>
      </c>
    </row>
    <row r="15" spans="1:3">
      <c r="A15" s="4" t="s">
        <v>64</v>
      </c>
      <c r="B15" s="5" t="n">
        <v>13317</v>
      </c>
      <c r="C15" s="5" t="n">
        <v>10024</v>
      </c>
    </row>
    <row r="16" spans="1:3">
      <c r="A16" s="4" t="s">
        <v>65</v>
      </c>
      <c r="B16" s="5" t="n">
        <v>30019</v>
      </c>
      <c r="C16" s="5" t="n">
        <v>25620</v>
      </c>
    </row>
    <row r="17" spans="1:3">
      <c r="A17" s="4" t="s">
        <v>66</v>
      </c>
      <c r="B17" s="5" t="n">
        <v>1512</v>
      </c>
    </row>
    <row r="18" spans="1:3">
      <c r="A18" s="4" t="s">
        <v>67</v>
      </c>
      <c r="C18" s="5" t="n">
        <v>212</v>
      </c>
    </row>
    <row r="19" spans="1:3">
      <c r="A19" s="4" t="s">
        <v>68</v>
      </c>
      <c r="B19" s="5" t="n">
        <v>44848</v>
      </c>
      <c r="C19" s="5" t="n">
        <v>35856</v>
      </c>
    </row>
    <row r="20" spans="1:3">
      <c r="A20" s="3" t="s">
        <v>69</v>
      </c>
    </row>
    <row r="21" spans="1:3">
      <c r="A21" s="4" t="s">
        <v>70</v>
      </c>
      <c r="B21" s="5" t="n">
        <v>24</v>
      </c>
      <c r="C21" s="5" t="n">
        <v>19</v>
      </c>
    </row>
    <row r="22" spans="1:3">
      <c r="A22" s="4" t="s">
        <v>71</v>
      </c>
      <c r="B22" s="5" t="n">
        <v>293963</v>
      </c>
      <c r="C22" s="5" t="n">
        <v>237795</v>
      </c>
    </row>
    <row r="23" spans="1:3">
      <c r="A23" s="4" t="s">
        <v>72</v>
      </c>
      <c r="B23" s="5" t="n">
        <v>5</v>
      </c>
      <c r="C23" s="5" t="n">
        <v>-25</v>
      </c>
    </row>
    <row r="24" spans="1:3">
      <c r="A24" s="4" t="s">
        <v>73</v>
      </c>
      <c r="B24" s="5" t="n">
        <v>-205913</v>
      </c>
      <c r="C24" s="5" t="n">
        <v>-171197</v>
      </c>
    </row>
    <row r="25" spans="1:3">
      <c r="A25" s="4" t="s">
        <v>74</v>
      </c>
      <c r="B25" s="5" t="n">
        <v>88079</v>
      </c>
      <c r="C25" s="5" t="n">
        <v>66592</v>
      </c>
    </row>
    <row r="26" spans="1:3">
      <c r="A26" s="4" t="s">
        <v>75</v>
      </c>
      <c r="B26" s="6" t="n">
        <v>132927</v>
      </c>
      <c r="C26" s="6" t="n">
        <v>1024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5</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3" t="s">
        <v>168</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3</v>
      </c>
      <c r="B1" s="2" t="s">
        <v>1</v>
      </c>
    </row>
    <row r="2" spans="1:2">
      <c r="B2" s="2" t="s">
        <v>2</v>
      </c>
    </row>
    <row r="3" spans="1:2">
      <c r="A3" s="3" t="s">
        <v>174</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16</v>
      </c>
      <c r="B1" s="2" t="s">
        <v>1</v>
      </c>
    </row>
    <row r="2" spans="1:2">
      <c r="B2" s="2" t="s">
        <v>2</v>
      </c>
    </row>
    <row r="3" spans="1:2">
      <c r="A3" s="4" t="s">
        <v>217</v>
      </c>
      <c r="B3" s="4" t="s">
        <v>218</v>
      </c>
    </row>
    <row r="4" spans="1:2">
      <c r="A4" s="4" t="s">
        <v>219</v>
      </c>
      <c r="B4" s="4" t="s">
        <v>220</v>
      </c>
    </row>
    <row r="5" spans="1:2">
      <c r="A5" s="4" t="s">
        <v>221</v>
      </c>
    </row>
    <row r="6" spans="1:2">
      <c r="A6" s="4" t="s">
        <v>222</v>
      </c>
      <c r="B6"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4</v>
      </c>
      <c r="B1" s="2" t="s">
        <v>1</v>
      </c>
    </row>
    <row r="2" spans="1:2">
      <c r="B2" s="2" t="s">
        <v>2</v>
      </c>
    </row>
    <row r="3" spans="1:2">
      <c r="A3" s="3" t="s">
        <v>183</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0"/>
    <col customWidth="1" max="5" min="5" width="59"/>
    <col customWidth="1" max="6" min="6" width="21"/>
    <col customWidth="1" max="7" min="7" width="21"/>
  </cols>
  <sheetData>
    <row r="1" spans="1:7">
      <c r="A1" s="1" t="s">
        <v>227</v>
      </c>
      <c r="B1" s="2" t="s">
        <v>228</v>
      </c>
      <c r="C1" s="2" t="s">
        <v>229</v>
      </c>
      <c r="D1" s="2" t="s">
        <v>230</v>
      </c>
      <c r="E1" s="2" t="s">
        <v>231</v>
      </c>
      <c r="F1" s="2" t="s">
        <v>232</v>
      </c>
      <c r="G1" s="2" t="s">
        <v>233</v>
      </c>
    </row>
    <row r="2" spans="1:7">
      <c r="A2" s="3" t="s">
        <v>234</v>
      </c>
    </row>
    <row r="3" spans="1:7">
      <c r="A3" s="4" t="s">
        <v>235</v>
      </c>
      <c r="E3" s="4" t="s">
        <v>236</v>
      </c>
    </row>
    <row r="4" spans="1:7">
      <c r="A4" s="4" t="s">
        <v>237</v>
      </c>
      <c r="E4" s="5" t="n">
        <v>1</v>
      </c>
    </row>
    <row r="5" spans="1:7">
      <c r="A5" s="4" t="s">
        <v>52</v>
      </c>
      <c r="C5" s="6" t="n">
        <v>58421</v>
      </c>
      <c r="E5" s="6" t="n">
        <v>58421</v>
      </c>
      <c r="G5" s="6" t="n">
        <v>61262</v>
      </c>
    </row>
    <row r="6" spans="1:7">
      <c r="A6" s="4" t="s">
        <v>53</v>
      </c>
      <c r="C6" s="5" t="n">
        <v>66914</v>
      </c>
      <c r="E6" s="5" t="n">
        <v>66914</v>
      </c>
      <c r="G6" s="5" t="n">
        <v>39091</v>
      </c>
    </row>
    <row r="7" spans="1:7">
      <c r="A7" s="4" t="s">
        <v>73</v>
      </c>
      <c r="C7" s="6" t="n">
        <v>-205913</v>
      </c>
      <c r="E7" s="5" t="n">
        <v>-205913</v>
      </c>
      <c r="G7" s="6" t="n">
        <v>-171197</v>
      </c>
    </row>
    <row r="8" spans="1:7">
      <c r="A8" s="4" t="s">
        <v>238</v>
      </c>
      <c r="E8" s="6" t="n">
        <v>53194</v>
      </c>
      <c r="F8" s="6" t="n">
        <v>42890</v>
      </c>
    </row>
    <row r="9" spans="1:7">
      <c r="A9" s="4" t="s">
        <v>97</v>
      </c>
    </row>
    <row r="10" spans="1:7">
      <c r="A10" s="3" t="s">
        <v>234</v>
      </c>
    </row>
    <row r="11" spans="1:7">
      <c r="A11" s="4" t="s">
        <v>239</v>
      </c>
      <c r="C11" s="5" t="n">
        <v>5175000</v>
      </c>
      <c r="D11" s="5" t="n">
        <v>3680000</v>
      </c>
    </row>
    <row r="12" spans="1:7">
      <c r="A12" s="4" t="s">
        <v>240</v>
      </c>
    </row>
    <row r="13" spans="1:7">
      <c r="A13" s="3" t="s">
        <v>234</v>
      </c>
    </row>
    <row r="14" spans="1:7">
      <c r="A14" s="4" t="s">
        <v>241</v>
      </c>
      <c r="E14" s="5" t="n">
        <v>20</v>
      </c>
    </row>
    <row r="15" spans="1:7">
      <c r="A15" s="4" t="s">
        <v>242</v>
      </c>
    </row>
    <row r="16" spans="1:7">
      <c r="A16" s="3" t="s">
        <v>234</v>
      </c>
    </row>
    <row r="17" spans="1:7">
      <c r="A17" s="4" t="s">
        <v>243</v>
      </c>
      <c r="E17" s="4" t="s">
        <v>244</v>
      </c>
    </row>
    <row r="18" spans="1:7">
      <c r="A18" s="4" t="s">
        <v>245</v>
      </c>
      <c r="E18" s="4" t="s">
        <v>246</v>
      </c>
    </row>
    <row r="19" spans="1:7">
      <c r="A19" s="4" t="s">
        <v>247</v>
      </c>
    </row>
    <row r="20" spans="1:7">
      <c r="A20" s="3" t="s">
        <v>234</v>
      </c>
    </row>
    <row r="21" spans="1:7">
      <c r="A21" s="4" t="s">
        <v>248</v>
      </c>
      <c r="E21" s="5" t="n">
        <v>4</v>
      </c>
    </row>
    <row r="22" spans="1:7">
      <c r="A22" s="4" t="s">
        <v>249</v>
      </c>
      <c r="E22" s="5" t="n">
        <v>54</v>
      </c>
    </row>
    <row r="23" spans="1:7">
      <c r="A23" s="4" t="s">
        <v>250</v>
      </c>
    </row>
    <row r="24" spans="1:7">
      <c r="A24" s="3" t="s">
        <v>234</v>
      </c>
    </row>
    <row r="25" spans="1:7">
      <c r="A25" s="4" t="s">
        <v>238</v>
      </c>
      <c r="B25" s="6" t="n">
        <v>53200</v>
      </c>
    </row>
    <row r="26" spans="1:7">
      <c r="A26" s="4" t="s">
        <v>251</v>
      </c>
    </row>
    <row r="27" spans="1:7">
      <c r="A27" s="3" t="s">
        <v>234</v>
      </c>
    </row>
    <row r="28" spans="1:7">
      <c r="A28" s="4" t="s">
        <v>239</v>
      </c>
      <c r="B28" s="5" t="n">
        <v>5175000</v>
      </c>
    </row>
    <row r="29" spans="1:7">
      <c r="A29" s="4" t="s">
        <v>252</v>
      </c>
      <c r="B29" s="5" t="n">
        <v>675000</v>
      </c>
    </row>
    <row r="30" spans="1:7">
      <c r="A30" s="4" t="s">
        <v>253</v>
      </c>
      <c r="B30" s="6" t="n">
        <v>11</v>
      </c>
    </row>
    <row r="31" spans="1:7">
      <c r="A31" s="4" t="s">
        <v>254</v>
      </c>
    </row>
    <row r="32" spans="1:7">
      <c r="A32" s="3" t="s">
        <v>234</v>
      </c>
    </row>
    <row r="33" spans="1:7">
      <c r="A33" s="4" t="s">
        <v>255</v>
      </c>
      <c r="E33" s="5" t="n">
        <v>1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77</v>
      </c>
      <c r="D1" s="2" t="s">
        <v>1</v>
      </c>
    </row>
    <row r="2" spans="1:5">
      <c r="B2" s="2" t="s">
        <v>2</v>
      </c>
      <c r="C2" s="2" t="s">
        <v>78</v>
      </c>
      <c r="D2" s="2" t="s">
        <v>2</v>
      </c>
      <c r="E2" s="2" t="s">
        <v>78</v>
      </c>
    </row>
    <row r="3" spans="1:5">
      <c r="A3" s="3" t="s">
        <v>257</v>
      </c>
    </row>
    <row r="4" spans="1:5">
      <c r="A4" s="4" t="s">
        <v>258</v>
      </c>
      <c r="B4" s="5" t="n">
        <v>2758556</v>
      </c>
      <c r="C4" s="5" t="n">
        <v>2139671</v>
      </c>
      <c r="D4" s="5" t="n">
        <v>2758556</v>
      </c>
      <c r="E4" s="5" t="n">
        <v>2139671</v>
      </c>
    </row>
    <row r="5" spans="1:5">
      <c r="A5" s="4" t="s">
        <v>259</v>
      </c>
    </row>
    <row r="6" spans="1:5">
      <c r="A6" s="3" t="s">
        <v>257</v>
      </c>
    </row>
    <row r="7" spans="1:5">
      <c r="A7" s="4" t="s">
        <v>258</v>
      </c>
      <c r="C7" s="5" t="n">
        <v>10180</v>
      </c>
      <c r="E7" s="5" t="n">
        <v>10180</v>
      </c>
    </row>
    <row r="8" spans="1:5">
      <c r="A8" s="4" t="s">
        <v>260</v>
      </c>
    </row>
    <row r="9" spans="1:5">
      <c r="A9" s="3" t="s">
        <v>257</v>
      </c>
    </row>
    <row r="10" spans="1:5">
      <c r="A10" s="4" t="s">
        <v>258</v>
      </c>
      <c r="B10" s="5" t="n">
        <v>2758556</v>
      </c>
      <c r="C10" s="5" t="n">
        <v>2129491</v>
      </c>
      <c r="D10" s="5" t="n">
        <v>2758556</v>
      </c>
      <c r="E10" s="5" t="n">
        <v>212949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62</v>
      </c>
    </row>
    <row r="2" spans="1:3">
      <c r="A2" s="3" t="s">
        <v>263</v>
      </c>
    </row>
    <row r="3" spans="1:3">
      <c r="A3" s="4" t="s">
        <v>57</v>
      </c>
      <c r="B3" s="6" t="n">
        <v>1761</v>
      </c>
    </row>
    <row r="4" spans="1:3">
      <c r="A4" s="4" t="s">
        <v>66</v>
      </c>
      <c r="B4" s="6" t="n">
        <v>1964</v>
      </c>
    </row>
    <row r="5" spans="1:3">
      <c r="A5" s="4" t="s">
        <v>264</v>
      </c>
    </row>
    <row r="6" spans="1:3">
      <c r="A6" s="3" t="s">
        <v>263</v>
      </c>
    </row>
    <row r="7" spans="1:3">
      <c r="A7" s="4" t="s">
        <v>57</v>
      </c>
      <c r="C7" s="6" t="n">
        <v>2000</v>
      </c>
    </row>
    <row r="8" spans="1:3">
      <c r="A8" s="4" t="s">
        <v>66</v>
      </c>
      <c r="C8" s="6" t="n">
        <v>22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5</v>
      </c>
      <c r="B1" s="2" t="s">
        <v>1</v>
      </c>
      <c r="C1" s="2" t="s">
        <v>266</v>
      </c>
    </row>
    <row r="2" spans="1:3">
      <c r="B2" s="2" t="s">
        <v>2</v>
      </c>
      <c r="C2" s="2" t="s">
        <v>50</v>
      </c>
    </row>
    <row r="3" spans="1:3">
      <c r="A3" s="3" t="s">
        <v>267</v>
      </c>
    </row>
    <row r="4" spans="1:3">
      <c r="A4" s="4" t="s">
        <v>268</v>
      </c>
      <c r="B4" s="6" t="n">
        <v>116671000</v>
      </c>
      <c r="C4" s="6" t="n">
        <v>84532000</v>
      </c>
    </row>
    <row r="5" spans="1:3">
      <c r="A5" s="4" t="s">
        <v>269</v>
      </c>
      <c r="B5" s="5" t="n">
        <v>0</v>
      </c>
      <c r="C5" s="5" t="n">
        <v>0</v>
      </c>
    </row>
    <row r="6" spans="1:3">
      <c r="A6" s="4" t="s">
        <v>270</v>
      </c>
      <c r="B6" s="5" t="n">
        <v>0</v>
      </c>
      <c r="C6" s="6" t="n">
        <v>0</v>
      </c>
    </row>
    <row r="7" spans="1:3">
      <c r="A7" s="4" t="s">
        <v>271</v>
      </c>
      <c r="B7" s="6" t="n">
        <v>0</v>
      </c>
    </row>
    <row r="8" spans="1:3">
      <c r="A8" s="4" t="s">
        <v>272</v>
      </c>
    </row>
    <row r="9" spans="1:3">
      <c r="A9" s="3" t="s">
        <v>267</v>
      </c>
    </row>
    <row r="10" spans="1:3">
      <c r="A10" s="4" t="s">
        <v>273</v>
      </c>
      <c r="B10" s="4" t="s">
        <v>274</v>
      </c>
      <c r="C10" s="4" t="s">
        <v>274</v>
      </c>
    </row>
    <row r="11" spans="1:3">
      <c r="A11" s="4" t="s">
        <v>275</v>
      </c>
    </row>
    <row r="12" spans="1:3">
      <c r="A12" s="3" t="s">
        <v>267</v>
      </c>
    </row>
    <row r="13" spans="1:3">
      <c r="A13" s="4" t="s">
        <v>268</v>
      </c>
      <c r="B13" s="6" t="n">
        <v>0</v>
      </c>
      <c r="C13" s="6" t="n">
        <v>0</v>
      </c>
    </row>
    <row r="14" spans="1:3">
      <c r="A14" s="4" t="s">
        <v>269</v>
      </c>
      <c r="B14" s="6" t="n">
        <v>0</v>
      </c>
      <c r="C14" s="6"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50</v>
      </c>
    </row>
    <row r="2" spans="1:3">
      <c r="A2" s="3" t="s">
        <v>277</v>
      </c>
    </row>
    <row r="3" spans="1:3">
      <c r="A3" s="4" t="s">
        <v>278</v>
      </c>
      <c r="B3" s="6" t="n">
        <v>116671000</v>
      </c>
      <c r="C3" s="6" t="n">
        <v>84532000</v>
      </c>
    </row>
    <row r="4" spans="1:3">
      <c r="A4" s="4" t="s">
        <v>279</v>
      </c>
    </row>
    <row r="5" spans="1:3">
      <c r="A5" s="3" t="s">
        <v>277</v>
      </c>
    </row>
    <row r="6" spans="1:3">
      <c r="A6" s="4" t="s">
        <v>278</v>
      </c>
      <c r="B6" s="5" t="n">
        <v>10926000</v>
      </c>
    </row>
    <row r="7" spans="1:3">
      <c r="A7" s="4" t="s">
        <v>280</v>
      </c>
    </row>
    <row r="8" spans="1:3">
      <c r="A8" s="3" t="s">
        <v>277</v>
      </c>
    </row>
    <row r="9" spans="1:3">
      <c r="A9" s="4" t="s">
        <v>278</v>
      </c>
      <c r="B9" s="5" t="n">
        <v>30982000</v>
      </c>
    </row>
    <row r="10" spans="1:3">
      <c r="A10" s="4" t="s">
        <v>281</v>
      </c>
    </row>
    <row r="11" spans="1:3">
      <c r="A11" s="3" t="s">
        <v>277</v>
      </c>
    </row>
    <row r="12" spans="1:3">
      <c r="A12" s="4" t="s">
        <v>278</v>
      </c>
      <c r="B12" s="5" t="n">
        <v>7840000</v>
      </c>
      <c r="C12" s="5" t="n">
        <v>23474000</v>
      </c>
    </row>
    <row r="13" spans="1:3">
      <c r="A13" s="4" t="s">
        <v>282</v>
      </c>
    </row>
    <row r="14" spans="1:3">
      <c r="A14" s="3" t="s">
        <v>277</v>
      </c>
    </row>
    <row r="15" spans="1:3">
      <c r="A15" s="4" t="s">
        <v>278</v>
      </c>
      <c r="B15" s="5" t="n">
        <v>33310000</v>
      </c>
      <c r="C15" s="5" t="n">
        <v>45441000</v>
      </c>
    </row>
    <row r="16" spans="1:3">
      <c r="A16" s="4" t="s">
        <v>283</v>
      </c>
    </row>
    <row r="17" spans="1:3">
      <c r="A17" s="3" t="s">
        <v>277</v>
      </c>
    </row>
    <row r="18" spans="1:3">
      <c r="A18" s="4" t="s">
        <v>278</v>
      </c>
      <c r="B18" s="5" t="n">
        <v>33613000</v>
      </c>
      <c r="C18" s="5" t="n">
        <v>15617000</v>
      </c>
    </row>
    <row r="19" spans="1:3">
      <c r="A19" s="4" t="s">
        <v>284</v>
      </c>
    </row>
    <row r="20" spans="1:3">
      <c r="A20" s="3" t="s">
        <v>277</v>
      </c>
    </row>
    <row r="21" spans="1:3">
      <c r="A21" s="4" t="s">
        <v>278</v>
      </c>
      <c r="B21" s="5" t="n">
        <v>33310000</v>
      </c>
      <c r="C21" s="5" t="n">
        <v>45441000</v>
      </c>
    </row>
    <row r="22" spans="1:3">
      <c r="A22" s="4" t="s">
        <v>285</v>
      </c>
    </row>
    <row r="23" spans="1:3">
      <c r="A23" s="3" t="s">
        <v>277</v>
      </c>
    </row>
    <row r="24" spans="1:3">
      <c r="A24" s="4" t="s">
        <v>278</v>
      </c>
      <c r="B24" s="5" t="n">
        <v>33310000</v>
      </c>
      <c r="C24" s="5" t="n">
        <v>45441000</v>
      </c>
    </row>
    <row r="25" spans="1:3">
      <c r="A25" s="4" t="s">
        <v>286</v>
      </c>
    </row>
    <row r="26" spans="1:3">
      <c r="A26" s="3" t="s">
        <v>277</v>
      </c>
    </row>
    <row r="27" spans="1:3">
      <c r="A27" s="4" t="s">
        <v>278</v>
      </c>
      <c r="B27" s="5" t="n">
        <v>83361000</v>
      </c>
      <c r="C27" s="5" t="n">
        <v>39091000</v>
      </c>
    </row>
    <row r="28" spans="1:3">
      <c r="A28" s="4" t="s">
        <v>287</v>
      </c>
    </row>
    <row r="29" spans="1:3">
      <c r="A29" s="3" t="s">
        <v>277</v>
      </c>
    </row>
    <row r="30" spans="1:3">
      <c r="A30" s="4" t="s">
        <v>278</v>
      </c>
      <c r="B30" s="5" t="n">
        <v>10926000</v>
      </c>
    </row>
    <row r="31" spans="1:3">
      <c r="A31" s="4" t="s">
        <v>288</v>
      </c>
    </row>
    <row r="32" spans="1:3">
      <c r="A32" s="3" t="s">
        <v>277</v>
      </c>
    </row>
    <row r="33" spans="1:3">
      <c r="A33" s="4" t="s">
        <v>278</v>
      </c>
      <c r="B33" s="5" t="n">
        <v>30982000</v>
      </c>
    </row>
    <row r="34" spans="1:3">
      <c r="A34" s="4" t="s">
        <v>289</v>
      </c>
    </row>
    <row r="35" spans="1:3">
      <c r="A35" s="3" t="s">
        <v>277</v>
      </c>
    </row>
    <row r="36" spans="1:3">
      <c r="A36" s="4" t="s">
        <v>278</v>
      </c>
      <c r="B36" s="5" t="n">
        <v>7840000</v>
      </c>
      <c r="C36" s="5" t="n">
        <v>23474000</v>
      </c>
    </row>
    <row r="37" spans="1:3">
      <c r="A37" s="4" t="s">
        <v>290</v>
      </c>
    </row>
    <row r="38" spans="1:3">
      <c r="A38" s="3" t="s">
        <v>277</v>
      </c>
    </row>
    <row r="39" spans="1:3">
      <c r="A39" s="4" t="s">
        <v>278</v>
      </c>
      <c r="B39" s="5" t="n">
        <v>33613000</v>
      </c>
      <c r="C39" s="5" t="n">
        <v>15617000</v>
      </c>
    </row>
    <row r="40" spans="1:3">
      <c r="A40" s="4" t="s">
        <v>275</v>
      </c>
    </row>
    <row r="41" spans="1:3">
      <c r="A41" s="3" t="s">
        <v>277</v>
      </c>
    </row>
    <row r="42" spans="1:3">
      <c r="A42" s="4" t="s">
        <v>278</v>
      </c>
      <c r="B42" s="6" t="n">
        <v>0</v>
      </c>
      <c r="C42"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12936</v>
      </c>
      <c r="C4" s="6" t="n">
        <v>6372</v>
      </c>
      <c r="D4" s="6" t="n">
        <v>25804</v>
      </c>
      <c r="E4" s="6" t="n">
        <v>11884</v>
      </c>
    </row>
    <row r="5" spans="1:5">
      <c r="A5" s="4" t="s">
        <v>81</v>
      </c>
      <c r="B5" s="5" t="n">
        <v>4225</v>
      </c>
      <c r="C5" s="5" t="n">
        <v>3237</v>
      </c>
      <c r="D5" s="5" t="n">
        <v>8282</v>
      </c>
      <c r="E5" s="5" t="n">
        <v>6231</v>
      </c>
    </row>
    <row r="6" spans="1:5">
      <c r="A6" s="4" t="s">
        <v>82</v>
      </c>
      <c r="B6" s="5" t="n">
        <v>17161</v>
      </c>
      <c r="C6" s="5" t="n">
        <v>9609</v>
      </c>
      <c r="D6" s="5" t="n">
        <v>34086</v>
      </c>
      <c r="E6" s="5" t="n">
        <v>18115</v>
      </c>
    </row>
    <row r="7" spans="1:5">
      <c r="A7" s="4" t="s">
        <v>83</v>
      </c>
      <c r="B7" s="5" t="n">
        <v>-17161</v>
      </c>
      <c r="C7" s="5" t="n">
        <v>-9609</v>
      </c>
      <c r="D7" s="5" t="n">
        <v>-34086</v>
      </c>
      <c r="E7" s="5" t="n">
        <v>-18115</v>
      </c>
    </row>
    <row r="8" spans="1:5">
      <c r="A8" s="4" t="s">
        <v>84</v>
      </c>
      <c r="B8" s="5" t="n">
        <v>-869</v>
      </c>
      <c r="C8" s="5" t="n">
        <v>-495</v>
      </c>
      <c r="D8" s="5" t="n">
        <v>-1634</v>
      </c>
      <c r="E8" s="5" t="n">
        <v>-893</v>
      </c>
    </row>
    <row r="9" spans="1:5">
      <c r="A9" s="4" t="s">
        <v>85</v>
      </c>
      <c r="B9" s="5" t="n">
        <v>502</v>
      </c>
      <c r="C9" s="5" t="n">
        <v>189</v>
      </c>
      <c r="D9" s="5" t="n">
        <v>1013</v>
      </c>
      <c r="E9" s="5" t="n">
        <v>283</v>
      </c>
    </row>
    <row r="10" spans="1:5">
      <c r="A10" s="4" t="s">
        <v>86</v>
      </c>
      <c r="B10" s="5" t="n">
        <v>1</v>
      </c>
      <c r="D10" s="5" t="n">
        <v>-9</v>
      </c>
      <c r="E10" s="5" t="n">
        <v>-21</v>
      </c>
    </row>
    <row r="11" spans="1:5">
      <c r="A11" s="4" t="s">
        <v>87</v>
      </c>
      <c r="B11" s="6" t="n">
        <v>-17527</v>
      </c>
      <c r="C11" s="6" t="n">
        <v>-9915</v>
      </c>
      <c r="D11" s="6" t="n">
        <v>-34716</v>
      </c>
      <c r="E11" s="6" t="n">
        <v>-18746</v>
      </c>
    </row>
    <row r="12" spans="1:5">
      <c r="A12" s="4" t="s">
        <v>88</v>
      </c>
      <c r="B12" s="7" t="n">
        <v>-0.75</v>
      </c>
      <c r="C12" s="7" t="n">
        <v>-0.82</v>
      </c>
      <c r="D12" s="7" t="n">
        <v>-1.63</v>
      </c>
      <c r="E12" s="7" t="n">
        <v>-1.66</v>
      </c>
    </row>
    <row r="13" spans="1:5">
      <c r="A13" s="4" t="s">
        <v>89</v>
      </c>
      <c r="B13" s="5" t="n">
        <v>23408652</v>
      </c>
      <c r="C13" s="5" t="n">
        <v>12045355</v>
      </c>
      <c r="D13" s="5" t="n">
        <v>21338551</v>
      </c>
      <c r="E13" s="5" t="n">
        <v>1129154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50</v>
      </c>
    </row>
    <row r="2" spans="1:3">
      <c r="A2" s="3" t="s">
        <v>292</v>
      </c>
    </row>
    <row r="3" spans="1:3">
      <c r="A3" s="4" t="s">
        <v>293</v>
      </c>
      <c r="B3" s="6" t="n">
        <v>49757</v>
      </c>
      <c r="C3" s="6" t="n">
        <v>45441</v>
      </c>
    </row>
    <row r="4" spans="1:3">
      <c r="A4" s="4" t="s">
        <v>294</v>
      </c>
      <c r="B4" s="5" t="n">
        <v>49757</v>
      </c>
      <c r="C4" s="5" t="n">
        <v>45441</v>
      </c>
    </row>
    <row r="5" spans="1:3">
      <c r="A5" s="4" t="s">
        <v>295</v>
      </c>
      <c r="B5" s="5" t="n">
        <v>66909</v>
      </c>
      <c r="C5" s="5" t="n">
        <v>39116</v>
      </c>
    </row>
    <row r="6" spans="1:3">
      <c r="A6" s="4" t="s">
        <v>296</v>
      </c>
      <c r="B6" s="5" t="n">
        <v>7</v>
      </c>
      <c r="C6" s="5" t="n">
        <v>1</v>
      </c>
    </row>
    <row r="7" spans="1:3">
      <c r="A7" s="4" t="s">
        <v>297</v>
      </c>
      <c r="B7" s="5" t="n">
        <v>-2</v>
      </c>
      <c r="C7" s="5" t="n">
        <v>-26</v>
      </c>
    </row>
    <row r="8" spans="1:3">
      <c r="A8" s="4" t="s">
        <v>298</v>
      </c>
      <c r="B8" s="5" t="n">
        <v>66914</v>
      </c>
      <c r="C8" s="5" t="n">
        <v>39091</v>
      </c>
    </row>
    <row r="9" spans="1:3">
      <c r="A9" s="4" t="s">
        <v>279</v>
      </c>
    </row>
    <row r="10" spans="1:3">
      <c r="A10" s="3" t="s">
        <v>292</v>
      </c>
    </row>
    <row r="11" spans="1:3">
      <c r="A11" s="4" t="s">
        <v>295</v>
      </c>
      <c r="B11" s="5" t="n">
        <v>10926</v>
      </c>
    </row>
    <row r="12" spans="1:3">
      <c r="A12" s="4" t="s">
        <v>298</v>
      </c>
      <c r="B12" s="5" t="n">
        <v>10926</v>
      </c>
    </row>
    <row r="13" spans="1:3">
      <c r="A13" s="4" t="s">
        <v>280</v>
      </c>
    </row>
    <row r="14" spans="1:3">
      <c r="A14" s="3" t="s">
        <v>292</v>
      </c>
    </row>
    <row r="15" spans="1:3">
      <c r="A15" s="4" t="s">
        <v>295</v>
      </c>
      <c r="B15" s="5" t="n">
        <v>30982</v>
      </c>
    </row>
    <row r="16" spans="1:3">
      <c r="A16" s="4" t="s">
        <v>296</v>
      </c>
      <c r="B16" s="5" t="n">
        <v>1</v>
      </c>
    </row>
    <row r="17" spans="1:3">
      <c r="A17" s="4" t="s">
        <v>297</v>
      </c>
      <c r="B17" s="5" t="n">
        <v>-1</v>
      </c>
    </row>
    <row r="18" spans="1:3">
      <c r="A18" s="4" t="s">
        <v>298</v>
      </c>
      <c r="B18" s="5" t="n">
        <v>30982</v>
      </c>
    </row>
    <row r="19" spans="1:3">
      <c r="A19" s="4" t="s">
        <v>282</v>
      </c>
    </row>
    <row r="20" spans="1:3">
      <c r="A20" s="3" t="s">
        <v>292</v>
      </c>
    </row>
    <row r="21" spans="1:3">
      <c r="A21" s="4" t="s">
        <v>293</v>
      </c>
      <c r="B21" s="5" t="n">
        <v>33310</v>
      </c>
      <c r="C21" s="5" t="n">
        <v>45441</v>
      </c>
    </row>
    <row r="22" spans="1:3">
      <c r="A22" s="4" t="s">
        <v>294</v>
      </c>
      <c r="B22" s="5" t="n">
        <v>33310</v>
      </c>
      <c r="C22" s="5" t="n">
        <v>45441</v>
      </c>
    </row>
    <row r="23" spans="1:3">
      <c r="A23" s="4" t="s">
        <v>283</v>
      </c>
    </row>
    <row r="24" spans="1:3">
      <c r="A24" s="3" t="s">
        <v>292</v>
      </c>
    </row>
    <row r="25" spans="1:3">
      <c r="A25" s="4" t="s">
        <v>293</v>
      </c>
      <c r="B25" s="5" t="n">
        <v>13972</v>
      </c>
    </row>
    <row r="26" spans="1:3">
      <c r="A26" s="4" t="s">
        <v>294</v>
      </c>
      <c r="B26" s="5" t="n">
        <v>13972</v>
      </c>
    </row>
    <row r="27" spans="1:3">
      <c r="A27" s="4" t="s">
        <v>295</v>
      </c>
      <c r="B27" s="5" t="n">
        <v>19638</v>
      </c>
      <c r="C27" s="5" t="n">
        <v>15627</v>
      </c>
    </row>
    <row r="28" spans="1:3">
      <c r="A28" s="4" t="s">
        <v>296</v>
      </c>
      <c r="B28" s="5" t="n">
        <v>3</v>
      </c>
    </row>
    <row r="29" spans="1:3">
      <c r="A29" s="4" t="s">
        <v>297</v>
      </c>
      <c r="C29" s="5" t="n">
        <v>-10</v>
      </c>
    </row>
    <row r="30" spans="1:3">
      <c r="A30" s="4" t="s">
        <v>298</v>
      </c>
      <c r="B30" s="5" t="n">
        <v>19641</v>
      </c>
      <c r="C30" s="5" t="n">
        <v>15617</v>
      </c>
    </row>
    <row r="31" spans="1:3">
      <c r="A31" s="4" t="s">
        <v>281</v>
      </c>
    </row>
    <row r="32" spans="1:3">
      <c r="A32" s="3" t="s">
        <v>292</v>
      </c>
    </row>
    <row r="33" spans="1:3">
      <c r="A33" s="4" t="s">
        <v>293</v>
      </c>
      <c r="B33" s="5" t="n">
        <v>2475</v>
      </c>
    </row>
    <row r="34" spans="1:3">
      <c r="A34" s="4" t="s">
        <v>294</v>
      </c>
      <c r="B34" s="5" t="n">
        <v>2475</v>
      </c>
    </row>
    <row r="35" spans="1:3">
      <c r="A35" s="4" t="s">
        <v>295</v>
      </c>
      <c r="B35" s="5" t="n">
        <v>5363</v>
      </c>
      <c r="C35" s="5" t="n">
        <v>23489</v>
      </c>
    </row>
    <row r="36" spans="1:3">
      <c r="A36" s="4" t="s">
        <v>296</v>
      </c>
      <c r="B36" s="5" t="n">
        <v>3</v>
      </c>
      <c r="C36" s="5" t="n">
        <v>1</v>
      </c>
    </row>
    <row r="37" spans="1:3">
      <c r="A37" s="4" t="s">
        <v>297</v>
      </c>
      <c r="B37" s="5" t="n">
        <v>-1</v>
      </c>
      <c r="C37" s="5" t="n">
        <v>-16</v>
      </c>
    </row>
    <row r="38" spans="1:3">
      <c r="A38" s="4" t="s">
        <v>298</v>
      </c>
      <c r="B38" s="6" t="n">
        <v>5365</v>
      </c>
      <c r="C38" s="6" t="n">
        <v>2347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50</v>
      </c>
    </row>
    <row r="2" spans="1:3">
      <c r="A2" s="3" t="s">
        <v>168</v>
      </c>
    </row>
    <row r="3" spans="1:3">
      <c r="A3" s="4" t="s">
        <v>300</v>
      </c>
      <c r="B3" s="6" t="n">
        <v>3100</v>
      </c>
      <c r="C3" s="6" t="n">
        <v>2191</v>
      </c>
    </row>
    <row r="4" spans="1:3">
      <c r="A4" s="4" t="s">
        <v>301</v>
      </c>
      <c r="B4" s="5" t="n">
        <v>1404</v>
      </c>
    </row>
    <row r="5" spans="1:3">
      <c r="A5" s="4" t="s">
        <v>302</v>
      </c>
      <c r="B5" s="5" t="n">
        <v>959</v>
      </c>
      <c r="C5" s="5" t="n">
        <v>1705</v>
      </c>
    </row>
    <row r="6" spans="1:3">
      <c r="A6" s="4" t="s">
        <v>303</v>
      </c>
      <c r="B6" s="5" t="n">
        <v>111</v>
      </c>
      <c r="C6" s="5" t="n">
        <v>258</v>
      </c>
    </row>
    <row r="7" spans="1:3">
      <c r="A7" s="4" t="s">
        <v>304</v>
      </c>
      <c r="B7" s="5" t="n">
        <v>20</v>
      </c>
      <c r="C7" s="5" t="n">
        <v>40</v>
      </c>
    </row>
    <row r="8" spans="1:3">
      <c r="A8" s="4" t="s">
        <v>305</v>
      </c>
      <c r="B8" s="5" t="n">
        <v>77</v>
      </c>
    </row>
    <row r="9" spans="1:3">
      <c r="A9" s="4" t="s">
        <v>306</v>
      </c>
      <c r="B9" s="6" t="n">
        <v>5671</v>
      </c>
      <c r="C9" s="6" t="n">
        <v>419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7</v>
      </c>
      <c r="B1" s="2" t="s">
        <v>308</v>
      </c>
      <c r="C1" s="2" t="s">
        <v>309</v>
      </c>
      <c r="D1" s="2" t="s">
        <v>2</v>
      </c>
      <c r="E1" s="2" t="s">
        <v>78</v>
      </c>
      <c r="F1" s="2" t="s">
        <v>2</v>
      </c>
      <c r="G1" s="2" t="s">
        <v>78</v>
      </c>
    </row>
    <row r="2" spans="1:7">
      <c r="A2" s="3" t="s">
        <v>310</v>
      </c>
    </row>
    <row r="3" spans="1:7">
      <c r="A3" s="4" t="s">
        <v>80</v>
      </c>
      <c r="D3" s="6" t="n">
        <v>12936</v>
      </c>
      <c r="E3" s="6" t="n">
        <v>6372</v>
      </c>
      <c r="F3" s="6" t="n">
        <v>25804</v>
      </c>
      <c r="G3" s="6" t="n">
        <v>11884</v>
      </c>
    </row>
    <row r="4" spans="1:7">
      <c r="A4" s="4" t="s">
        <v>311</v>
      </c>
    </row>
    <row r="5" spans="1:7">
      <c r="A5" s="3" t="s">
        <v>310</v>
      </c>
    </row>
    <row r="6" spans="1:7">
      <c r="A6" s="4" t="s">
        <v>312</v>
      </c>
      <c r="B6" s="6" t="n">
        <v>10000</v>
      </c>
      <c r="C6" s="6" t="n">
        <v>1000</v>
      </c>
    </row>
    <row r="7" spans="1:7">
      <c r="A7" s="4" t="s">
        <v>313</v>
      </c>
      <c r="B7" s="5" t="n">
        <v>800</v>
      </c>
    </row>
    <row r="8" spans="1:7">
      <c r="A8" s="4" t="s">
        <v>314</v>
      </c>
      <c r="B8" s="6" t="n">
        <v>1000</v>
      </c>
    </row>
    <row r="9" spans="1:7">
      <c r="A9" s="4" t="s">
        <v>315</v>
      </c>
      <c r="B9" s="5" t="n">
        <v>115526</v>
      </c>
    </row>
    <row r="10" spans="1:7">
      <c r="A10" s="4" t="s">
        <v>316</v>
      </c>
      <c r="B10" s="4" t="s">
        <v>317</v>
      </c>
    </row>
    <row r="11" spans="1:7">
      <c r="A11" s="4" t="s">
        <v>80</v>
      </c>
      <c r="D11" s="6" t="n">
        <v>100</v>
      </c>
      <c r="F11" s="6" t="n">
        <v>1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3"/>
    <col customWidth="1" max="7" min="7" width="14"/>
  </cols>
  <sheetData>
    <row r="1" spans="1:7">
      <c r="A1" s="1" t="s">
        <v>318</v>
      </c>
      <c r="B1" s="2" t="s">
        <v>1</v>
      </c>
      <c r="C1" s="2" t="s">
        <v>266</v>
      </c>
    </row>
    <row r="2" spans="1:7">
      <c r="B2" s="2" t="s">
        <v>2</v>
      </c>
      <c r="C2" s="2" t="s">
        <v>50</v>
      </c>
      <c r="D2" s="2" t="s">
        <v>319</v>
      </c>
      <c r="E2" s="2" t="s">
        <v>320</v>
      </c>
      <c r="F2" s="2" t="s">
        <v>321</v>
      </c>
      <c r="G2" s="2" t="s">
        <v>322</v>
      </c>
    </row>
    <row r="3" spans="1:7">
      <c r="A3" s="3" t="s">
        <v>323</v>
      </c>
    </row>
    <row r="4" spans="1:7">
      <c r="A4" s="4" t="s">
        <v>324</v>
      </c>
      <c r="B4" s="6" t="n">
        <v>30000000</v>
      </c>
      <c r="C4" s="6" t="n">
        <v>25000000</v>
      </c>
    </row>
    <row r="5" spans="1:7">
      <c r="A5" s="4" t="s">
        <v>325</v>
      </c>
      <c r="B5" s="6" t="n">
        <v>3277000</v>
      </c>
      <c r="C5" s="6" t="n">
        <v>1960000</v>
      </c>
    </row>
    <row r="6" spans="1:7">
      <c r="A6" s="4" t="s">
        <v>326</v>
      </c>
      <c r="B6" s="4" t="s">
        <v>327</v>
      </c>
      <c r="C6" s="4" t="s">
        <v>327</v>
      </c>
    </row>
    <row r="7" spans="1:7">
      <c r="A7" s="4" t="s">
        <v>328</v>
      </c>
      <c r="B7" s="4" t="s">
        <v>329</v>
      </c>
    </row>
    <row r="8" spans="1:7">
      <c r="A8" s="4" t="s">
        <v>330</v>
      </c>
      <c r="B8" s="4" t="s">
        <v>331</v>
      </c>
    </row>
    <row r="9" spans="1:7">
      <c r="A9" s="4" t="s">
        <v>332</v>
      </c>
    </row>
    <row r="10" spans="1:7">
      <c r="A10" s="3" t="s">
        <v>323</v>
      </c>
    </row>
    <row r="11" spans="1:7">
      <c r="A11" s="4" t="s">
        <v>333</v>
      </c>
      <c r="G11" s="6" t="n">
        <v>25000000</v>
      </c>
    </row>
    <row r="12" spans="1:7">
      <c r="A12" s="4" t="s">
        <v>334</v>
      </c>
      <c r="B12" s="4" t="s">
        <v>335</v>
      </c>
    </row>
    <row r="13" spans="1:7">
      <c r="A13" s="4" t="s">
        <v>336</v>
      </c>
      <c r="B13" s="4" t="s">
        <v>337</v>
      </c>
    </row>
    <row r="14" spans="1:7">
      <c r="A14" s="4" t="s">
        <v>338</v>
      </c>
      <c r="B14" s="4" t="s">
        <v>339</v>
      </c>
    </row>
    <row r="15" spans="1:7">
      <c r="A15" s="4" t="s">
        <v>340</v>
      </c>
      <c r="B15" s="4" t="s">
        <v>341</v>
      </c>
    </row>
    <row r="16" spans="1:7">
      <c r="A16" s="4" t="s">
        <v>325</v>
      </c>
      <c r="B16" s="6" t="n">
        <v>1900000</v>
      </c>
    </row>
    <row r="17" spans="1:7">
      <c r="A17" s="4" t="s">
        <v>342</v>
      </c>
      <c r="G17" s="5" t="n">
        <v>400000</v>
      </c>
    </row>
    <row r="18" spans="1:7">
      <c r="A18" s="4" t="s">
        <v>343</v>
      </c>
      <c r="B18" s="6" t="n">
        <v>900000</v>
      </c>
    </row>
    <row r="19" spans="1:7">
      <c r="A19" s="4" t="s">
        <v>344</v>
      </c>
    </row>
    <row r="20" spans="1:7">
      <c r="A20" s="3" t="s">
        <v>323</v>
      </c>
    </row>
    <row r="21" spans="1:7">
      <c r="A21" s="4" t="s">
        <v>345</v>
      </c>
      <c r="B21" s="4" t="s">
        <v>346</v>
      </c>
    </row>
    <row r="22" spans="1:7">
      <c r="A22" s="4" t="s">
        <v>347</v>
      </c>
    </row>
    <row r="23" spans="1:7">
      <c r="A23" s="3" t="s">
        <v>323</v>
      </c>
    </row>
    <row r="24" spans="1:7">
      <c r="A24" s="4" t="s">
        <v>348</v>
      </c>
      <c r="B24" s="4" t="s">
        <v>349</v>
      </c>
    </row>
    <row r="25" spans="1:7">
      <c r="A25" s="4" t="s">
        <v>350</v>
      </c>
    </row>
    <row r="26" spans="1:7">
      <c r="A26" s="3" t="s">
        <v>323</v>
      </c>
    </row>
    <row r="27" spans="1:7">
      <c r="A27" s="4" t="s">
        <v>324</v>
      </c>
      <c r="G27" s="6" t="n">
        <v>15000000</v>
      </c>
    </row>
    <row r="28" spans="1:7">
      <c r="A28" s="4" t="s">
        <v>351</v>
      </c>
    </row>
    <row r="29" spans="1:7">
      <c r="A29" s="3" t="s">
        <v>323</v>
      </c>
    </row>
    <row r="30" spans="1:7">
      <c r="A30" s="4" t="s">
        <v>325</v>
      </c>
      <c r="B30" s="6" t="n">
        <v>100000</v>
      </c>
    </row>
    <row r="31" spans="1:7">
      <c r="A31" s="4" t="s">
        <v>352</v>
      </c>
    </row>
    <row r="32" spans="1:7">
      <c r="A32" s="3" t="s">
        <v>323</v>
      </c>
    </row>
    <row r="33" spans="1:7">
      <c r="A33" s="4" t="s">
        <v>324</v>
      </c>
      <c r="F33" s="6" t="n">
        <v>5000000</v>
      </c>
    </row>
    <row r="34" spans="1:7">
      <c r="A34" s="4" t="s">
        <v>353</v>
      </c>
    </row>
    <row r="35" spans="1:7">
      <c r="A35" s="3" t="s">
        <v>323</v>
      </c>
    </row>
    <row r="36" spans="1:7">
      <c r="A36" s="4" t="s">
        <v>324</v>
      </c>
      <c r="E36" s="6" t="n">
        <v>5000000</v>
      </c>
    </row>
    <row r="37" spans="1:7">
      <c r="A37" s="4" t="s">
        <v>354</v>
      </c>
    </row>
    <row r="38" spans="1:7">
      <c r="A38" s="3" t="s">
        <v>323</v>
      </c>
    </row>
    <row r="39" spans="1:7">
      <c r="A39" s="4" t="s">
        <v>333</v>
      </c>
      <c r="D39" s="6" t="n">
        <v>35000000</v>
      </c>
    </row>
    <row r="40" spans="1:7">
      <c r="A40" s="4" t="s">
        <v>334</v>
      </c>
      <c r="B40" s="4" t="s">
        <v>355</v>
      </c>
    </row>
    <row r="41" spans="1:7">
      <c r="A41" s="4" t="s">
        <v>336</v>
      </c>
      <c r="B41" s="4" t="s">
        <v>356</v>
      </c>
    </row>
    <row r="42" spans="1:7">
      <c r="A42" s="4" t="s">
        <v>338</v>
      </c>
      <c r="B42" s="4" t="s">
        <v>357</v>
      </c>
    </row>
    <row r="43" spans="1:7">
      <c r="A43" s="4" t="s">
        <v>340</v>
      </c>
      <c r="B43" s="4" t="s">
        <v>341</v>
      </c>
    </row>
    <row r="44" spans="1:7">
      <c r="A44" s="4" t="s">
        <v>325</v>
      </c>
      <c r="B44" s="6" t="n">
        <v>2300000</v>
      </c>
    </row>
    <row r="45" spans="1:7">
      <c r="A45" s="4" t="s">
        <v>342</v>
      </c>
      <c r="B45" s="5" t="n">
        <v>200000</v>
      </c>
    </row>
    <row r="46" spans="1:7">
      <c r="A46" s="4" t="s">
        <v>358</v>
      </c>
      <c r="D46" s="5" t="n">
        <v>23300000</v>
      </c>
    </row>
    <row r="47" spans="1:7">
      <c r="A47" s="4" t="s">
        <v>359</v>
      </c>
      <c r="B47" s="5" t="n">
        <v>6700000</v>
      </c>
    </row>
    <row r="48" spans="1:7">
      <c r="A48" s="4" t="s">
        <v>360</v>
      </c>
      <c r="B48" s="6" t="n">
        <v>1000000</v>
      </c>
    </row>
    <row r="49" spans="1:7">
      <c r="A49" s="4" t="s">
        <v>361</v>
      </c>
      <c r="B49" s="4" t="s">
        <v>362</v>
      </c>
    </row>
    <row r="50" spans="1:7">
      <c r="A50" s="4" t="s">
        <v>363</v>
      </c>
    </row>
    <row r="51" spans="1:7">
      <c r="A51" s="3" t="s">
        <v>323</v>
      </c>
    </row>
    <row r="52" spans="1:7">
      <c r="A52" s="4" t="s">
        <v>364</v>
      </c>
      <c r="B52" s="4" t="s">
        <v>365</v>
      </c>
    </row>
    <row r="53" spans="1:7">
      <c r="A53" s="4" t="s">
        <v>366</v>
      </c>
    </row>
    <row r="54" spans="1:7">
      <c r="A54" s="3" t="s">
        <v>323</v>
      </c>
    </row>
    <row r="55" spans="1:7">
      <c r="A55" s="4" t="s">
        <v>364</v>
      </c>
      <c r="B55" s="4" t="s">
        <v>367</v>
      </c>
    </row>
    <row r="56" spans="1:7">
      <c r="A56" s="4" t="s">
        <v>368</v>
      </c>
    </row>
    <row r="57" spans="1:7">
      <c r="A57" s="3" t="s">
        <v>323</v>
      </c>
    </row>
    <row r="58" spans="1:7">
      <c r="A58" s="4" t="s">
        <v>369</v>
      </c>
      <c r="B58" s="4" t="s">
        <v>327</v>
      </c>
    </row>
    <row r="59" spans="1:7">
      <c r="A59" s="4" t="s">
        <v>370</v>
      </c>
      <c r="B59" s="4" t="s">
        <v>371</v>
      </c>
    </row>
    <row r="60" spans="1:7">
      <c r="A60" s="4" t="s">
        <v>372</v>
      </c>
    </row>
    <row r="61" spans="1:7">
      <c r="A61" s="3" t="s">
        <v>323</v>
      </c>
    </row>
    <row r="62" spans="1:7">
      <c r="A62" s="4" t="s">
        <v>345</v>
      </c>
      <c r="B62" s="4" t="s">
        <v>373</v>
      </c>
    </row>
    <row r="63" spans="1:7">
      <c r="A63" s="4" t="s">
        <v>374</v>
      </c>
    </row>
    <row r="64" spans="1:7">
      <c r="A64" s="3" t="s">
        <v>323</v>
      </c>
    </row>
    <row r="65" spans="1:7">
      <c r="A65" s="4" t="s">
        <v>348</v>
      </c>
      <c r="B65" s="4" t="s">
        <v>375</v>
      </c>
    </row>
    <row r="66" spans="1:7">
      <c r="A66" s="4" t="s">
        <v>376</v>
      </c>
    </row>
    <row r="67" spans="1:7">
      <c r="A67" s="3" t="s">
        <v>323</v>
      </c>
    </row>
    <row r="68" spans="1:7">
      <c r="A68" s="4" t="s">
        <v>333</v>
      </c>
      <c r="D68" s="5" t="n">
        <v>30000000</v>
      </c>
    </row>
    <row r="69" spans="1:7">
      <c r="A69" s="4" t="s">
        <v>377</v>
      </c>
    </row>
    <row r="70" spans="1:7">
      <c r="A70" s="3" t="s">
        <v>323</v>
      </c>
    </row>
    <row r="71" spans="1:7">
      <c r="A71" s="4" t="s">
        <v>338</v>
      </c>
      <c r="B71" s="4" t="s">
        <v>378</v>
      </c>
    </row>
    <row r="72" spans="1:7">
      <c r="A72" s="4" t="s">
        <v>379</v>
      </c>
      <c r="D72" s="6" t="n">
        <v>5000000</v>
      </c>
    </row>
    <row r="73" spans="1:7">
      <c r="A73" s="4" t="s">
        <v>380</v>
      </c>
      <c r="B73" s="4" t="s">
        <v>274</v>
      </c>
    </row>
    <row r="74" spans="1:7">
      <c r="A74" s="4" t="s">
        <v>381</v>
      </c>
    </row>
    <row r="75" spans="1:7">
      <c r="A75" s="3" t="s">
        <v>323</v>
      </c>
    </row>
    <row r="76" spans="1:7">
      <c r="A76" s="4" t="s">
        <v>382</v>
      </c>
      <c r="B76" s="4" t="s">
        <v>3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50</v>
      </c>
    </row>
    <row r="2" spans="1:3">
      <c r="A2" s="3" t="s">
        <v>174</v>
      </c>
    </row>
    <row r="3" spans="1:3">
      <c r="A3" s="4" t="s">
        <v>385</v>
      </c>
      <c r="B3" s="6" t="n">
        <v>30000</v>
      </c>
      <c r="C3" s="6" t="n">
        <v>25000</v>
      </c>
    </row>
    <row r="4" spans="1:3">
      <c r="A4" s="4" t="s">
        <v>386</v>
      </c>
      <c r="B4" s="5" t="n">
        <v>3277</v>
      </c>
      <c r="C4" s="5" t="n">
        <v>1960</v>
      </c>
    </row>
    <row r="5" spans="1:3">
      <c r="A5" s="4" t="s">
        <v>387</v>
      </c>
      <c r="B5" s="5" t="n">
        <v>-3258</v>
      </c>
      <c r="C5" s="5" t="n">
        <v>-1340</v>
      </c>
    </row>
    <row r="6" spans="1:3">
      <c r="A6" s="4" t="s">
        <v>65</v>
      </c>
      <c r="B6" s="6" t="n">
        <v>30019</v>
      </c>
      <c r="C6" s="6" t="n">
        <v>2562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s>
  <sheetData>
    <row r="1" spans="1:4">
      <c r="A1" s="1" t="s">
        <v>388</v>
      </c>
      <c r="B1" s="2" t="s">
        <v>77</v>
      </c>
      <c r="C1" s="2" t="s">
        <v>1</v>
      </c>
      <c r="D1" s="2" t="s">
        <v>266</v>
      </c>
    </row>
    <row r="2" spans="1:4">
      <c r="B2" s="2" t="s">
        <v>78</v>
      </c>
      <c r="C2" s="2" t="s">
        <v>2</v>
      </c>
      <c r="D2" s="2" t="s">
        <v>50</v>
      </c>
    </row>
    <row r="3" spans="1:4">
      <c r="A3" s="3" t="s">
        <v>389</v>
      </c>
    </row>
    <row r="4" spans="1:4">
      <c r="A4" s="4" t="s">
        <v>390</v>
      </c>
      <c r="C4" s="5" t="n">
        <v>755337</v>
      </c>
    </row>
    <row r="5" spans="1:4">
      <c r="A5" s="4" t="s">
        <v>391</v>
      </c>
      <c r="C5" s="5" t="n">
        <v>960588</v>
      </c>
    </row>
    <row r="6" spans="1:4">
      <c r="A6" s="4" t="s">
        <v>392</v>
      </c>
      <c r="C6" s="5" t="n">
        <v>-862750</v>
      </c>
    </row>
    <row r="7" spans="1:4">
      <c r="A7" s="4" t="s">
        <v>393</v>
      </c>
      <c r="C7" s="5" t="n">
        <v>48555</v>
      </c>
    </row>
    <row r="8" spans="1:4">
      <c r="A8" s="4" t="s">
        <v>394</v>
      </c>
      <c r="C8" s="5" t="n">
        <v>901730</v>
      </c>
      <c r="D8" s="5" t="n">
        <v>755337</v>
      </c>
    </row>
    <row r="9" spans="1:4">
      <c r="A9" s="4" t="s">
        <v>395</v>
      </c>
      <c r="C9" s="5" t="n">
        <v>1996211</v>
      </c>
    </row>
    <row r="10" spans="1:4">
      <c r="A10" s="4" t="s">
        <v>396</v>
      </c>
      <c r="B10" s="5" t="n">
        <v>0</v>
      </c>
      <c r="C10" s="5" t="n">
        <v>862750</v>
      </c>
    </row>
    <row r="11" spans="1:4">
      <c r="A11" s="4" t="s">
        <v>397</v>
      </c>
      <c r="C11" s="5" t="n">
        <v>-51850</v>
      </c>
    </row>
    <row r="12" spans="1:4">
      <c r="A12" s="4" t="s">
        <v>398</v>
      </c>
      <c r="C12" s="5" t="n">
        <v>-48555</v>
      </c>
    </row>
    <row r="13" spans="1:4">
      <c r="A13" s="4" t="s">
        <v>399</v>
      </c>
      <c r="C13" s="5" t="n">
        <v>2758556</v>
      </c>
      <c r="D13" s="5" t="n">
        <v>1996211</v>
      </c>
    </row>
    <row r="14" spans="1:4">
      <c r="A14" s="4" t="s">
        <v>400</v>
      </c>
      <c r="C14" s="5" t="n">
        <v>1242588</v>
      </c>
    </row>
    <row r="15" spans="1:4">
      <c r="A15" s="4" t="s">
        <v>401</v>
      </c>
      <c r="C15" s="7" t="n">
        <v>11.8</v>
      </c>
    </row>
    <row r="16" spans="1:4">
      <c r="A16" s="4" t="s">
        <v>402</v>
      </c>
      <c r="C16" s="8" t="n">
        <v>13.47</v>
      </c>
    </row>
    <row r="17" spans="1:4">
      <c r="A17" s="4" t="s">
        <v>403</v>
      </c>
      <c r="C17" s="8" t="n">
        <v>3.9</v>
      </c>
    </row>
    <row r="18" spans="1:4">
      <c r="A18" s="4" t="s">
        <v>404</v>
      </c>
      <c r="C18" s="8" t="n">
        <v>33.23</v>
      </c>
    </row>
    <row r="19" spans="1:4">
      <c r="A19" s="4" t="s">
        <v>405</v>
      </c>
      <c r="C19" s="8" t="n">
        <v>12.09</v>
      </c>
      <c r="D19" s="7" t="n">
        <v>11.8</v>
      </c>
    </row>
    <row r="20" spans="1:4">
      <c r="A20" s="4" t="s">
        <v>406</v>
      </c>
      <c r="C20" s="7" t="n">
        <v>11.79</v>
      </c>
    </row>
    <row r="21" spans="1:4">
      <c r="A21" s="4" t="s">
        <v>407</v>
      </c>
      <c r="C21" s="4" t="s">
        <v>408</v>
      </c>
      <c r="D21" s="4" t="s">
        <v>409</v>
      </c>
    </row>
    <row r="22" spans="1:4">
      <c r="A22" s="4" t="s">
        <v>410</v>
      </c>
      <c r="C22" s="4" t="s">
        <v>411</v>
      </c>
    </row>
    <row r="23" spans="1:4">
      <c r="A23" s="4" t="s">
        <v>412</v>
      </c>
      <c r="C23" s="6" t="n">
        <v>2371</v>
      </c>
      <c r="D23" s="6" t="n">
        <v>2347</v>
      </c>
    </row>
    <row r="24" spans="1:4">
      <c r="A24" s="4" t="s">
        <v>413</v>
      </c>
      <c r="C24" s="6" t="n">
        <v>17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14</v>
      </c>
      <c r="B1" s="2" t="s">
        <v>77</v>
      </c>
      <c r="D1" s="2" t="s">
        <v>1</v>
      </c>
    </row>
    <row r="2" spans="1:5">
      <c r="B2" s="2" t="s">
        <v>2</v>
      </c>
      <c r="C2" s="2" t="s">
        <v>78</v>
      </c>
      <c r="D2" s="2" t="s">
        <v>2</v>
      </c>
      <c r="E2" s="2" t="s">
        <v>78</v>
      </c>
    </row>
    <row r="3" spans="1:5">
      <c r="A3" s="3" t="s">
        <v>415</v>
      </c>
    </row>
    <row r="4" spans="1:5">
      <c r="A4" s="4" t="s">
        <v>416</v>
      </c>
      <c r="C4" s="5" t="n">
        <v>0</v>
      </c>
      <c r="D4" s="5" t="n">
        <v>862750</v>
      </c>
    </row>
    <row r="5" spans="1:5">
      <c r="A5" s="4" t="s">
        <v>417</v>
      </c>
      <c r="B5" s="6" t="n">
        <v>13</v>
      </c>
      <c r="D5" s="6" t="n">
        <v>13</v>
      </c>
    </row>
    <row r="6" spans="1:5">
      <c r="A6" s="4" t="s">
        <v>418</v>
      </c>
      <c r="D6" s="4" t="s">
        <v>419</v>
      </c>
    </row>
    <row r="7" spans="1:5">
      <c r="A7" s="4" t="s">
        <v>420</v>
      </c>
    </row>
    <row r="8" spans="1:5">
      <c r="A8" s="3" t="s">
        <v>415</v>
      </c>
    </row>
    <row r="9" spans="1:5">
      <c r="A9" s="4" t="s">
        <v>416</v>
      </c>
      <c r="B9" s="5" t="n">
        <v>81000</v>
      </c>
      <c r="D9" s="5" t="n">
        <v>862750</v>
      </c>
    </row>
    <row r="10" spans="1:5">
      <c r="A10" s="4" t="s">
        <v>421</v>
      </c>
      <c r="B10" s="7" t="n">
        <v>7.77</v>
      </c>
      <c r="D10" s="7" t="n">
        <v>9.48</v>
      </c>
    </row>
    <row r="11" spans="1:5">
      <c r="A11" s="4" t="s">
        <v>422</v>
      </c>
    </row>
    <row r="12" spans="1:5">
      <c r="A12" s="3" t="s">
        <v>415</v>
      </c>
    </row>
    <row r="13" spans="1:5">
      <c r="A13" s="4" t="s">
        <v>416</v>
      </c>
      <c r="E13" s="5" t="n">
        <v>799500</v>
      </c>
    </row>
    <row r="14" spans="1:5">
      <c r="A14" s="4" t="s">
        <v>421</v>
      </c>
      <c r="E14" s="7" t="n">
        <v>7.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5"/>
  </cols>
  <sheetData>
    <row r="1" spans="1:5">
      <c r="A1" s="1" t="s">
        <v>423</v>
      </c>
      <c r="B1" s="2" t="s">
        <v>77</v>
      </c>
      <c r="C1" s="2" t="s">
        <v>1</v>
      </c>
      <c r="E1" s="2" t="s">
        <v>266</v>
      </c>
    </row>
    <row r="2" spans="1:5">
      <c r="B2" s="2" t="s">
        <v>2</v>
      </c>
      <c r="C2" s="2" t="s">
        <v>2</v>
      </c>
      <c r="D2" s="2" t="s">
        <v>78</v>
      </c>
      <c r="E2" s="2" t="s">
        <v>50</v>
      </c>
    </row>
    <row r="3" spans="1:5">
      <c r="A3" s="3" t="s">
        <v>415</v>
      </c>
    </row>
    <row r="4" spans="1:5">
      <c r="A4" s="4" t="s">
        <v>424</v>
      </c>
      <c r="C4" s="4" t="s">
        <v>408</v>
      </c>
      <c r="E4" s="4" t="s">
        <v>409</v>
      </c>
    </row>
    <row r="5" spans="1:5">
      <c r="A5" s="4" t="s">
        <v>425</v>
      </c>
    </row>
    <row r="6" spans="1:5">
      <c r="A6" s="3" t="s">
        <v>415</v>
      </c>
    </row>
    <row r="7" spans="1:5">
      <c r="A7" s="4" t="s">
        <v>426</v>
      </c>
      <c r="B7" s="4" t="s">
        <v>427</v>
      </c>
      <c r="C7" s="4" t="s">
        <v>428</v>
      </c>
      <c r="D7" s="4" t="s">
        <v>428</v>
      </c>
    </row>
    <row r="8" spans="1:5">
      <c r="A8" s="4" t="s">
        <v>429</v>
      </c>
    </row>
    <row r="9" spans="1:5">
      <c r="A9" s="3" t="s">
        <v>415</v>
      </c>
    </row>
    <row r="10" spans="1:5">
      <c r="A10" s="4" t="s">
        <v>426</v>
      </c>
      <c r="B10" s="4" t="s">
        <v>430</v>
      </c>
      <c r="C10" s="4" t="s">
        <v>430</v>
      </c>
      <c r="D10" s="4" t="s">
        <v>430</v>
      </c>
    </row>
    <row r="11" spans="1:5">
      <c r="A11" s="4" t="s">
        <v>431</v>
      </c>
    </row>
    <row r="12" spans="1:5">
      <c r="A12" s="3" t="s">
        <v>415</v>
      </c>
    </row>
    <row r="13" spans="1:5">
      <c r="A13" s="4" t="s">
        <v>424</v>
      </c>
      <c r="B13" s="4" t="s">
        <v>383</v>
      </c>
      <c r="C13" s="4" t="s">
        <v>383</v>
      </c>
    </row>
    <row r="14" spans="1:5">
      <c r="A14" s="4" t="s">
        <v>221</v>
      </c>
    </row>
    <row r="15" spans="1:5">
      <c r="A15" s="3" t="s">
        <v>415</v>
      </c>
    </row>
    <row r="16" spans="1:5">
      <c r="A16" s="4" t="s">
        <v>432</v>
      </c>
      <c r="B16" s="4" t="s">
        <v>433</v>
      </c>
      <c r="C16" s="4" t="s">
        <v>434</v>
      </c>
      <c r="D16" s="4" t="s">
        <v>435</v>
      </c>
    </row>
    <row r="17" spans="1:5">
      <c r="A17" s="4" t="s">
        <v>436</v>
      </c>
      <c r="B17" s="4" t="s">
        <v>437</v>
      </c>
      <c r="C17" s="4" t="s">
        <v>438</v>
      </c>
      <c r="D17" s="4" t="s">
        <v>439</v>
      </c>
    </row>
    <row r="18" spans="1:5">
      <c r="A18" s="4" t="s">
        <v>440</v>
      </c>
      <c r="B18" s="4" t="s">
        <v>441</v>
      </c>
      <c r="C18" s="4" t="s">
        <v>441</v>
      </c>
      <c r="D18" s="4" t="s">
        <v>442</v>
      </c>
    </row>
    <row r="19" spans="1:5">
      <c r="A19" s="4" t="s">
        <v>443</v>
      </c>
      <c r="B19" s="4" t="s">
        <v>444</v>
      </c>
      <c r="C19" s="4" t="s">
        <v>445</v>
      </c>
      <c r="D19" s="4" t="s">
        <v>446</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77</v>
      </c>
      <c r="D1" s="2" t="s">
        <v>1</v>
      </c>
    </row>
    <row r="2" spans="1:5">
      <c r="B2" s="2" t="s">
        <v>2</v>
      </c>
      <c r="C2" s="2" t="s">
        <v>78</v>
      </c>
      <c r="D2" s="2" t="s">
        <v>2</v>
      </c>
      <c r="E2" s="2" t="s">
        <v>78</v>
      </c>
    </row>
    <row r="3" spans="1:5">
      <c r="A3" s="3" t="s">
        <v>415</v>
      </c>
    </row>
    <row r="4" spans="1:5">
      <c r="A4" s="4" t="s">
        <v>448</v>
      </c>
      <c r="B4" s="6" t="n">
        <v>1487</v>
      </c>
      <c r="C4" s="6" t="n">
        <v>1321</v>
      </c>
      <c r="D4" s="6" t="n">
        <v>2682</v>
      </c>
      <c r="E4" s="6" t="n">
        <v>2324</v>
      </c>
    </row>
    <row r="5" spans="1:5">
      <c r="A5" s="4" t="s">
        <v>449</v>
      </c>
    </row>
    <row r="6" spans="1:5">
      <c r="A6" s="3" t="s">
        <v>415</v>
      </c>
    </row>
    <row r="7" spans="1:5">
      <c r="A7" s="4" t="s">
        <v>448</v>
      </c>
      <c r="B7" s="5" t="n">
        <v>442</v>
      </c>
      <c r="C7" s="5" t="n">
        <v>471</v>
      </c>
      <c r="D7" s="5" t="n">
        <v>807</v>
      </c>
      <c r="E7" s="5" t="n">
        <v>794</v>
      </c>
    </row>
    <row r="8" spans="1:5">
      <c r="A8" s="4" t="s">
        <v>450</v>
      </c>
    </row>
    <row r="9" spans="1:5">
      <c r="A9" s="3" t="s">
        <v>415</v>
      </c>
    </row>
    <row r="10" spans="1:5">
      <c r="A10" s="4" t="s">
        <v>448</v>
      </c>
      <c r="B10" s="6" t="n">
        <v>1045</v>
      </c>
      <c r="C10" s="6" t="n">
        <v>850</v>
      </c>
      <c r="D10" s="6" t="n">
        <v>1875</v>
      </c>
      <c r="E10" s="6" t="n">
        <v>153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51</v>
      </c>
      <c r="B1" s="2" t="s">
        <v>77</v>
      </c>
      <c r="D1" s="2" t="s">
        <v>1</v>
      </c>
    </row>
    <row r="2" spans="1:5">
      <c r="B2" s="2" t="s">
        <v>2</v>
      </c>
      <c r="C2" s="2" t="s">
        <v>78</v>
      </c>
      <c r="D2" s="2" t="s">
        <v>2</v>
      </c>
      <c r="E2" s="2" t="s">
        <v>78</v>
      </c>
    </row>
    <row r="3" spans="1:5">
      <c r="A3" s="3" t="s">
        <v>180</v>
      </c>
    </row>
    <row r="4" spans="1:5">
      <c r="A4" s="4" t="s">
        <v>452</v>
      </c>
      <c r="B4" s="6" t="n">
        <v>0</v>
      </c>
      <c r="C4" s="6" t="n">
        <v>0</v>
      </c>
      <c r="D4" s="6" t="n">
        <v>0</v>
      </c>
      <c r="E4" s="6"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77</v>
      </c>
      <c r="D1" s="2" t="s">
        <v>1</v>
      </c>
    </row>
    <row r="2" spans="1:5">
      <c r="B2" s="2" t="s">
        <v>2</v>
      </c>
      <c r="C2" s="2" t="s">
        <v>78</v>
      </c>
      <c r="D2" s="2" t="s">
        <v>2</v>
      </c>
      <c r="E2" s="2" t="s">
        <v>78</v>
      </c>
    </row>
    <row r="3" spans="1:5">
      <c r="A3" s="3" t="s">
        <v>91</v>
      </c>
    </row>
    <row r="4" spans="1:5">
      <c r="A4" s="4" t="s">
        <v>87</v>
      </c>
      <c r="B4" s="6" t="n">
        <v>-17527</v>
      </c>
      <c r="C4" s="6" t="n">
        <v>-9915</v>
      </c>
      <c r="D4" s="6" t="n">
        <v>-34716</v>
      </c>
      <c r="E4" s="6" t="n">
        <v>-18746</v>
      </c>
    </row>
    <row r="5" spans="1:5">
      <c r="A5" s="3" t="s">
        <v>92</v>
      </c>
    </row>
    <row r="6" spans="1:5">
      <c r="A6" s="4" t="s">
        <v>93</v>
      </c>
      <c r="C6" s="5" t="n">
        <v>-14</v>
      </c>
      <c r="D6" s="5" t="n">
        <v>30</v>
      </c>
      <c r="E6" s="5" t="n">
        <v>-11</v>
      </c>
    </row>
    <row r="7" spans="1:5">
      <c r="A7" s="4" t="s">
        <v>94</v>
      </c>
      <c r="B7" s="6" t="n">
        <v>-17527</v>
      </c>
      <c r="C7" s="6" t="n">
        <v>-9929</v>
      </c>
      <c r="D7" s="6" t="n">
        <v>-34686</v>
      </c>
      <c r="E7" s="6" t="n">
        <v>-187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4"/>
    <col customWidth="1" max="2" min="2" width="24"/>
    <col customWidth="1" max="3" min="3" width="25"/>
    <col customWidth="1" max="4" min="4" width="21"/>
    <col customWidth="1" max="5" min="5" width="25"/>
    <col customWidth="1" max="6" min="6" width="21"/>
  </cols>
  <sheetData>
    <row r="1" spans="1:6">
      <c r="A1" s="1" t="s">
        <v>453</v>
      </c>
      <c r="B1" s="2" t="s">
        <v>454</v>
      </c>
      <c r="C1" s="2" t="s">
        <v>77</v>
      </c>
      <c r="E1" s="2" t="s">
        <v>1</v>
      </c>
    </row>
    <row r="2" spans="1:6">
      <c r="B2" s="2" t="s">
        <v>455</v>
      </c>
      <c r="C2" s="2" t="s">
        <v>456</v>
      </c>
      <c r="D2" s="2" t="s">
        <v>232</v>
      </c>
      <c r="E2" s="2" t="s">
        <v>456</v>
      </c>
      <c r="F2" s="2" t="s">
        <v>232</v>
      </c>
    </row>
    <row r="3" spans="1:6">
      <c r="A3" s="3" t="s">
        <v>457</v>
      </c>
    </row>
    <row r="4" spans="1:6">
      <c r="A4" s="4" t="s">
        <v>458</v>
      </c>
      <c r="C4" s="6" t="n">
        <v>200000</v>
      </c>
      <c r="D4" s="6" t="n">
        <v>100000</v>
      </c>
      <c r="E4" s="6" t="n">
        <v>300000</v>
      </c>
      <c r="F4" s="6" t="n">
        <v>200000</v>
      </c>
    </row>
    <row r="5" spans="1:6">
      <c r="A5" s="4" t="s">
        <v>459</v>
      </c>
      <c r="C5" s="6" t="n">
        <v>27000</v>
      </c>
      <c r="E5" s="5" t="n">
        <v>100000</v>
      </c>
    </row>
    <row r="6" spans="1:6">
      <c r="A6" s="4" t="s">
        <v>460</v>
      </c>
      <c r="E6" s="6" t="n">
        <v>300000</v>
      </c>
    </row>
    <row r="7" spans="1:6">
      <c r="A7" s="4" t="s">
        <v>461</v>
      </c>
      <c r="C7" s="4" t="s">
        <v>462</v>
      </c>
      <c r="E7" s="4" t="s">
        <v>462</v>
      </c>
    </row>
    <row r="8" spans="1:6">
      <c r="A8" s="4" t="s">
        <v>463</v>
      </c>
      <c r="C8" s="4" t="s">
        <v>373</v>
      </c>
      <c r="E8" s="4" t="s">
        <v>373</v>
      </c>
    </row>
    <row r="9" spans="1:6">
      <c r="A9" s="4" t="s">
        <v>464</v>
      </c>
    </row>
    <row r="10" spans="1:6">
      <c r="A10" s="3" t="s">
        <v>457</v>
      </c>
    </row>
    <row r="11" spans="1:6">
      <c r="A11" s="4" t="s">
        <v>465</v>
      </c>
      <c r="B11" s="5" t="n">
        <v>8029</v>
      </c>
    </row>
    <row r="12" spans="1:6">
      <c r="A12" s="4" t="s">
        <v>466</v>
      </c>
      <c r="B12" s="4" t="s">
        <v>467</v>
      </c>
    </row>
    <row r="13" spans="1:6">
      <c r="A13" s="4" t="s">
        <v>468</v>
      </c>
      <c r="B13" s="4" t="s">
        <v>469</v>
      </c>
    </row>
    <row r="14" spans="1:6">
      <c r="A14" s="4" t="s">
        <v>470</v>
      </c>
      <c r="B14" s="4" t="s">
        <v>471</v>
      </c>
    </row>
    <row r="15" spans="1:6">
      <c r="A15" s="4" t="s">
        <v>472</v>
      </c>
      <c r="B15" s="6" t="n">
        <v>300000</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50</v>
      </c>
    </row>
    <row r="2" spans="1:3">
      <c r="A2" s="3" t="s">
        <v>183</v>
      </c>
    </row>
    <row r="3" spans="1:3">
      <c r="A3" s="4" t="s">
        <v>474</v>
      </c>
      <c r="B3" s="6" t="n">
        <v>302</v>
      </c>
    </row>
    <row r="4" spans="1:3">
      <c r="A4" s="4" t="s">
        <v>474</v>
      </c>
      <c r="C4" s="6" t="n">
        <v>593</v>
      </c>
    </row>
    <row r="5" spans="1:3">
      <c r="A5" s="4" t="s">
        <v>475</v>
      </c>
      <c r="B5" s="5" t="n">
        <v>616</v>
      </c>
      <c r="C5" s="5" t="n">
        <v>610</v>
      </c>
    </row>
    <row r="6" spans="1:3">
      <c r="A6" s="4" t="s">
        <v>476</v>
      </c>
      <c r="B6" s="5" t="n">
        <v>633</v>
      </c>
      <c r="C6" s="5" t="n">
        <v>629</v>
      </c>
    </row>
    <row r="7" spans="1:3">
      <c r="A7" s="4" t="s">
        <v>477</v>
      </c>
      <c r="B7" s="5" t="n">
        <v>647</v>
      </c>
      <c r="C7" s="5" t="n">
        <v>647</v>
      </c>
    </row>
    <row r="8" spans="1:3">
      <c r="A8" s="4" t="s">
        <v>478</v>
      </c>
      <c r="B8" s="5" t="n">
        <v>109</v>
      </c>
      <c r="C8" s="5" t="n">
        <v>109</v>
      </c>
    </row>
    <row r="9" spans="1:3">
      <c r="A9" s="4" t="s">
        <v>479</v>
      </c>
      <c r="B9" s="5" t="n">
        <v>2307</v>
      </c>
      <c r="C9" s="6" t="n">
        <v>2588</v>
      </c>
    </row>
    <row r="10" spans="1:3">
      <c r="A10" s="4" t="s">
        <v>480</v>
      </c>
      <c r="B10" s="5" t="n">
        <v>343</v>
      </c>
    </row>
    <row r="11" spans="1:3">
      <c r="A11" s="4" t="s">
        <v>481</v>
      </c>
      <c r="B11" s="5" t="n">
        <v>1964</v>
      </c>
    </row>
    <row r="12" spans="1:3">
      <c r="A12" s="4" t="s">
        <v>482</v>
      </c>
      <c r="B12" s="5" t="n">
        <v>452</v>
      </c>
    </row>
    <row r="13" spans="1:3">
      <c r="A13" s="4" t="s">
        <v>66</v>
      </c>
      <c r="B13" s="6" t="n">
        <v>15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55"/>
    <col customWidth="1" max="6" min="6" width="29"/>
  </cols>
  <sheetData>
    <row r="1" spans="1:6">
      <c r="A1" s="1" t="s">
        <v>95</v>
      </c>
      <c r="B1" s="2" t="s">
        <v>96</v>
      </c>
      <c r="C1" s="2" t="s">
        <v>97</v>
      </c>
      <c r="D1" s="2" t="s">
        <v>98</v>
      </c>
      <c r="E1" s="2" t="s">
        <v>99</v>
      </c>
      <c r="F1" s="2" t="s">
        <v>100</v>
      </c>
    </row>
    <row r="2" spans="1:6">
      <c r="A2" s="4" t="s">
        <v>101</v>
      </c>
      <c r="B2" s="6" t="n">
        <v>22522</v>
      </c>
      <c r="C2" s="6" t="n">
        <v>11</v>
      </c>
      <c r="D2" s="6" t="n">
        <v>141320</v>
      </c>
      <c r="E2" s="6" t="n">
        <v>-3</v>
      </c>
      <c r="F2" s="6" t="n">
        <v>-118806</v>
      </c>
    </row>
    <row r="3" spans="1:6">
      <c r="A3" s="4" t="s">
        <v>102</v>
      </c>
      <c r="C3" s="5" t="n">
        <v>10526599</v>
      </c>
    </row>
    <row r="4" spans="1:6">
      <c r="A4" s="4" t="s">
        <v>103</v>
      </c>
      <c r="B4" s="5" t="n">
        <v>34</v>
      </c>
      <c r="D4" s="5" t="n">
        <v>34</v>
      </c>
    </row>
    <row r="5" spans="1:6">
      <c r="A5" s="4" t="s">
        <v>104</v>
      </c>
      <c r="C5" s="5" t="n">
        <v>9522</v>
      </c>
    </row>
    <row r="6" spans="1:6">
      <c r="A6" s="4" t="s">
        <v>105</v>
      </c>
      <c r="B6" s="5" t="n">
        <v>1003</v>
      </c>
      <c r="D6" s="5" t="n">
        <v>1003</v>
      </c>
    </row>
    <row r="7" spans="1:6">
      <c r="A7" s="4" t="s">
        <v>106</v>
      </c>
      <c r="B7" s="5" t="n">
        <v>3</v>
      </c>
      <c r="E7" s="5" t="n">
        <v>3</v>
      </c>
    </row>
    <row r="8" spans="1:6">
      <c r="A8" s="4" t="s">
        <v>87</v>
      </c>
      <c r="B8" s="5" t="n">
        <v>-8831</v>
      </c>
      <c r="F8" s="5" t="n">
        <v>-8831</v>
      </c>
    </row>
    <row r="9" spans="1:6">
      <c r="A9" s="4" t="s">
        <v>107</v>
      </c>
      <c r="B9" s="5" t="n">
        <v>14731</v>
      </c>
      <c r="C9" s="6" t="n">
        <v>11</v>
      </c>
      <c r="D9" s="5" t="n">
        <v>142357</v>
      </c>
      <c r="F9" s="5" t="n">
        <v>-127637</v>
      </c>
    </row>
    <row r="10" spans="1:6">
      <c r="A10" s="4" t="s">
        <v>108</v>
      </c>
      <c r="C10" s="5" t="n">
        <v>10536121</v>
      </c>
    </row>
    <row r="11" spans="1:6">
      <c r="A11" s="4" t="s">
        <v>101</v>
      </c>
      <c r="B11" s="5" t="n">
        <v>22522</v>
      </c>
      <c r="C11" s="6" t="n">
        <v>11</v>
      </c>
      <c r="D11" s="5" t="n">
        <v>141320</v>
      </c>
      <c r="E11" s="5" t="n">
        <v>-3</v>
      </c>
      <c r="F11" s="5" t="n">
        <v>-118806</v>
      </c>
    </row>
    <row r="12" spans="1:6">
      <c r="A12" s="4" t="s">
        <v>102</v>
      </c>
      <c r="C12" s="5" t="n">
        <v>10526599</v>
      </c>
    </row>
    <row r="13" spans="1:6">
      <c r="A13" s="4" t="s">
        <v>106</v>
      </c>
      <c r="B13" s="5" t="n">
        <v>-11</v>
      </c>
    </row>
    <row r="14" spans="1:6">
      <c r="A14" s="4" t="s">
        <v>87</v>
      </c>
      <c r="B14" s="5" t="n">
        <v>-18746</v>
      </c>
    </row>
    <row r="15" spans="1:6">
      <c r="A15" s="4" t="s">
        <v>109</v>
      </c>
      <c r="B15" s="5" t="n">
        <v>49281</v>
      </c>
      <c r="C15" s="6" t="n">
        <v>14</v>
      </c>
      <c r="D15" s="5" t="n">
        <v>186833</v>
      </c>
      <c r="E15" s="5" t="n">
        <v>-14</v>
      </c>
      <c r="F15" s="5" t="n">
        <v>-137552</v>
      </c>
    </row>
    <row r="16" spans="1:6">
      <c r="A16" s="4" t="s">
        <v>110</v>
      </c>
      <c r="C16" s="5" t="n">
        <v>14244272</v>
      </c>
    </row>
    <row r="17" spans="1:6">
      <c r="A17" s="4" t="s">
        <v>107</v>
      </c>
      <c r="B17" s="5" t="n">
        <v>14731</v>
      </c>
      <c r="C17" s="6" t="n">
        <v>11</v>
      </c>
      <c r="D17" s="5" t="n">
        <v>142357</v>
      </c>
      <c r="F17" s="5" t="n">
        <v>-127637</v>
      </c>
    </row>
    <row r="18" spans="1:6">
      <c r="A18" s="4" t="s">
        <v>111</v>
      </c>
      <c r="C18" s="5" t="n">
        <v>10536121</v>
      </c>
    </row>
    <row r="19" spans="1:6">
      <c r="A19" s="4" t="s">
        <v>112</v>
      </c>
      <c r="B19" s="5" t="n">
        <v>268</v>
      </c>
      <c r="D19" s="5" t="n">
        <v>268</v>
      </c>
    </row>
    <row r="20" spans="1:6">
      <c r="A20" s="4" t="s">
        <v>113</v>
      </c>
      <c r="C20" s="5" t="n">
        <v>28151</v>
      </c>
    </row>
    <row r="21" spans="1:6">
      <c r="A21" s="4" t="s">
        <v>114</v>
      </c>
      <c r="B21" s="5" t="n">
        <v>42890</v>
      </c>
      <c r="C21" s="6" t="n">
        <v>3</v>
      </c>
      <c r="D21" s="5" t="n">
        <v>42887</v>
      </c>
    </row>
    <row r="22" spans="1:6">
      <c r="A22" s="4" t="s">
        <v>115</v>
      </c>
      <c r="C22" s="5" t="n">
        <v>3680000</v>
      </c>
    </row>
    <row r="23" spans="1:6">
      <c r="A23" s="4" t="s">
        <v>105</v>
      </c>
      <c r="B23" s="5" t="n">
        <v>1321</v>
      </c>
      <c r="D23" s="5" t="n">
        <v>1321</v>
      </c>
    </row>
    <row r="24" spans="1:6">
      <c r="A24" s="4" t="s">
        <v>106</v>
      </c>
      <c r="B24" s="5" t="n">
        <v>-14</v>
      </c>
      <c r="E24" s="5" t="n">
        <v>-14</v>
      </c>
    </row>
    <row r="25" spans="1:6">
      <c r="A25" s="4" t="s">
        <v>87</v>
      </c>
      <c r="B25" s="5" t="n">
        <v>-9915</v>
      </c>
      <c r="F25" s="5" t="n">
        <v>-9915</v>
      </c>
    </row>
    <row r="26" spans="1:6">
      <c r="A26" s="4" t="s">
        <v>109</v>
      </c>
      <c r="B26" s="5" t="n">
        <v>49281</v>
      </c>
      <c r="C26" s="6" t="n">
        <v>14</v>
      </c>
      <c r="D26" s="5" t="n">
        <v>186833</v>
      </c>
      <c r="E26" s="5" t="n">
        <v>-14</v>
      </c>
      <c r="F26" s="5" t="n">
        <v>-137552</v>
      </c>
    </row>
    <row r="27" spans="1:6">
      <c r="A27" s="4" t="s">
        <v>110</v>
      </c>
      <c r="C27" s="5" t="n">
        <v>14244272</v>
      </c>
    </row>
    <row r="28" spans="1:6">
      <c r="A28" s="4" t="s">
        <v>116</v>
      </c>
      <c r="B28" s="5" t="n">
        <v>66592</v>
      </c>
      <c r="C28" s="6" t="n">
        <v>19</v>
      </c>
      <c r="D28" s="5" t="n">
        <v>237795</v>
      </c>
      <c r="E28" s="5" t="n">
        <v>-25</v>
      </c>
      <c r="F28" s="5" t="n">
        <v>-171197</v>
      </c>
    </row>
    <row r="29" spans="1:6">
      <c r="A29" s="4" t="s">
        <v>117</v>
      </c>
      <c r="C29" s="5" t="n">
        <v>19211759</v>
      </c>
    </row>
    <row r="30" spans="1:6">
      <c r="A30" s="4" t="s">
        <v>112</v>
      </c>
      <c r="B30" s="5" t="n">
        <v>65</v>
      </c>
      <c r="D30" s="5" t="n">
        <v>65</v>
      </c>
    </row>
    <row r="31" spans="1:6">
      <c r="A31" s="4" t="s">
        <v>113</v>
      </c>
      <c r="C31" s="5" t="n">
        <v>41546</v>
      </c>
    </row>
    <row r="32" spans="1:6">
      <c r="A32" s="4" t="s">
        <v>118</v>
      </c>
      <c r="B32" s="5" t="n">
        <v>56</v>
      </c>
      <c r="D32" s="5" t="n">
        <v>56</v>
      </c>
    </row>
    <row r="33" spans="1:6">
      <c r="A33" s="4" t="s">
        <v>103</v>
      </c>
      <c r="B33" s="5" t="n">
        <v>59</v>
      </c>
      <c r="D33" s="5" t="n">
        <v>59</v>
      </c>
    </row>
    <row r="34" spans="1:6">
      <c r="A34" s="4" t="s">
        <v>104</v>
      </c>
      <c r="C34" s="5" t="n">
        <v>7138</v>
      </c>
    </row>
    <row r="35" spans="1:6">
      <c r="A35" s="4" t="s">
        <v>105</v>
      </c>
      <c r="B35" s="5" t="n">
        <v>1195</v>
      </c>
      <c r="D35" s="5" t="n">
        <v>1195</v>
      </c>
    </row>
    <row r="36" spans="1:6">
      <c r="A36" s="4" t="s">
        <v>106</v>
      </c>
      <c r="B36" s="5" t="n">
        <v>30</v>
      </c>
      <c r="E36" s="5" t="n">
        <v>30</v>
      </c>
    </row>
    <row r="37" spans="1:6">
      <c r="A37" s="4" t="s">
        <v>87</v>
      </c>
      <c r="B37" s="5" t="n">
        <v>-17189</v>
      </c>
      <c r="F37" s="5" t="n">
        <v>-17189</v>
      </c>
    </row>
    <row r="38" spans="1:6">
      <c r="A38" s="4" t="s">
        <v>119</v>
      </c>
      <c r="B38" s="5" t="n">
        <v>50808</v>
      </c>
      <c r="C38" s="6" t="n">
        <v>19</v>
      </c>
      <c r="D38" s="5" t="n">
        <v>239170</v>
      </c>
      <c r="E38" s="5" t="n">
        <v>5</v>
      </c>
      <c r="F38" s="5" t="n">
        <v>-188386</v>
      </c>
    </row>
    <row r="39" spans="1:6">
      <c r="A39" s="4" t="s">
        <v>120</v>
      </c>
      <c r="C39" s="5" t="n">
        <v>19260443</v>
      </c>
    </row>
    <row r="40" spans="1:6">
      <c r="A40" s="4" t="s">
        <v>116</v>
      </c>
      <c r="B40" s="6" t="n">
        <v>66592</v>
      </c>
      <c r="C40" s="6" t="n">
        <v>19</v>
      </c>
      <c r="D40" s="5" t="n">
        <v>237795</v>
      </c>
      <c r="E40" s="5" t="n">
        <v>-25</v>
      </c>
      <c r="F40" s="5" t="n">
        <v>-171197</v>
      </c>
    </row>
    <row r="41" spans="1:6">
      <c r="A41" s="4" t="s">
        <v>117</v>
      </c>
      <c r="C41" s="5" t="n">
        <v>19211759</v>
      </c>
    </row>
    <row r="42" spans="1:6">
      <c r="A42" s="4" t="s">
        <v>113</v>
      </c>
      <c r="B42" s="5" t="n">
        <v>51850</v>
      </c>
    </row>
    <row r="43" spans="1:6">
      <c r="A43" s="4" t="s">
        <v>106</v>
      </c>
      <c r="B43" s="6" t="n">
        <v>30</v>
      </c>
    </row>
    <row r="44" spans="1:6">
      <c r="A44" s="4" t="s">
        <v>87</v>
      </c>
      <c r="B44" s="5" t="n">
        <v>-34716</v>
      </c>
    </row>
    <row r="45" spans="1:6">
      <c r="A45" s="4" t="s">
        <v>121</v>
      </c>
      <c r="B45" s="5" t="n">
        <v>88079</v>
      </c>
      <c r="C45" s="6" t="n">
        <v>24</v>
      </c>
      <c r="D45" s="5" t="n">
        <v>293963</v>
      </c>
      <c r="E45" s="5" t="n">
        <v>5</v>
      </c>
      <c r="F45" s="5" t="n">
        <v>-205913</v>
      </c>
    </row>
    <row r="46" spans="1:6">
      <c r="A46" s="4" t="s">
        <v>122</v>
      </c>
      <c r="C46" s="5" t="n">
        <v>24445747</v>
      </c>
    </row>
    <row r="47" spans="1:6">
      <c r="A47" s="4" t="s">
        <v>119</v>
      </c>
      <c r="B47" s="5" t="n">
        <v>50808</v>
      </c>
      <c r="C47" s="6" t="n">
        <v>19</v>
      </c>
      <c r="D47" s="5" t="n">
        <v>239170</v>
      </c>
      <c r="E47" s="5" t="n">
        <v>5</v>
      </c>
      <c r="F47" s="5" t="n">
        <v>-188386</v>
      </c>
    </row>
    <row r="48" spans="1:6">
      <c r="A48" s="4" t="s">
        <v>123</v>
      </c>
      <c r="C48" s="5" t="n">
        <v>19260443</v>
      </c>
    </row>
    <row r="49" spans="1:6">
      <c r="A49" s="4" t="s">
        <v>112</v>
      </c>
      <c r="B49" s="5" t="n">
        <v>62</v>
      </c>
      <c r="D49" s="5" t="n">
        <v>62</v>
      </c>
    </row>
    <row r="50" spans="1:6">
      <c r="A50" s="4" t="s">
        <v>113</v>
      </c>
      <c r="C50" s="5" t="n">
        <v>10304</v>
      </c>
    </row>
    <row r="51" spans="1:6">
      <c r="A51" s="4" t="s">
        <v>118</v>
      </c>
      <c r="B51" s="5" t="n">
        <v>55</v>
      </c>
      <c r="D51" s="5" t="n">
        <v>55</v>
      </c>
    </row>
    <row r="52" spans="1:6">
      <c r="A52" s="4" t="s">
        <v>114</v>
      </c>
      <c r="B52" s="5" t="n">
        <v>53194</v>
      </c>
      <c r="C52" s="6" t="n">
        <v>5</v>
      </c>
      <c r="D52" s="5" t="n">
        <v>53189</v>
      </c>
    </row>
    <row r="53" spans="1:6">
      <c r="A53" s="4" t="s">
        <v>115</v>
      </c>
      <c r="C53" s="5" t="n">
        <v>5175000</v>
      </c>
    </row>
    <row r="54" spans="1:6">
      <c r="A54" s="4" t="s">
        <v>105</v>
      </c>
      <c r="B54" s="5" t="n">
        <v>1487</v>
      </c>
      <c r="D54" s="5" t="n">
        <v>1487</v>
      </c>
    </row>
    <row r="55" spans="1:6">
      <c r="A55" s="4" t="s">
        <v>87</v>
      </c>
      <c r="B55" s="5" t="n">
        <v>-17527</v>
      </c>
      <c r="F55" s="5" t="n">
        <v>-17527</v>
      </c>
    </row>
    <row r="56" spans="1:6">
      <c r="A56" s="4" t="s">
        <v>121</v>
      </c>
      <c r="B56" s="6" t="n">
        <v>88079</v>
      </c>
      <c r="C56" s="6" t="n">
        <v>24</v>
      </c>
      <c r="D56" s="6" t="n">
        <v>293963</v>
      </c>
      <c r="E56" s="6" t="n">
        <v>5</v>
      </c>
      <c r="F56" s="6" t="n">
        <v>-205913</v>
      </c>
    </row>
    <row r="57" spans="1:6">
      <c r="A57" s="4" t="s">
        <v>122</v>
      </c>
      <c r="C57" s="5" t="n">
        <v>244457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77</v>
      </c>
    </row>
    <row r="2" spans="1:3">
      <c r="B2" s="2" t="s">
        <v>2</v>
      </c>
      <c r="C2" s="2" t="s">
        <v>78</v>
      </c>
    </row>
    <row r="3" spans="1:3">
      <c r="A3" s="3" t="s">
        <v>125</v>
      </c>
    </row>
    <row r="4" spans="1:3">
      <c r="A4" s="4" t="s">
        <v>126</v>
      </c>
      <c r="B4" s="6" t="n">
        <v>3731</v>
      </c>
      <c r="C4" s="6" t="n">
        <v>31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8</v>
      </c>
    </row>
    <row r="3" spans="1:3">
      <c r="A3" s="3" t="s">
        <v>128</v>
      </c>
    </row>
    <row r="4" spans="1:3">
      <c r="A4" s="4" t="s">
        <v>87</v>
      </c>
      <c r="B4" s="6" t="n">
        <v>-34716</v>
      </c>
      <c r="C4" s="6" t="n">
        <v>-18746</v>
      </c>
    </row>
    <row r="5" spans="1:3">
      <c r="A5" s="3" t="s">
        <v>129</v>
      </c>
    </row>
    <row r="6" spans="1:3">
      <c r="A6" s="4" t="s">
        <v>130</v>
      </c>
      <c r="B6" s="5" t="n">
        <v>27</v>
      </c>
      <c r="C6" s="5" t="n">
        <v>22</v>
      </c>
    </row>
    <row r="7" spans="1:3">
      <c r="A7" s="4" t="s">
        <v>131</v>
      </c>
      <c r="B7" s="5" t="n">
        <v>-192</v>
      </c>
      <c r="C7" s="5" t="n">
        <v>-45</v>
      </c>
    </row>
    <row r="8" spans="1:3">
      <c r="A8" s="4" t="s">
        <v>132</v>
      </c>
      <c r="B8" s="5" t="n">
        <v>352</v>
      </c>
      <c r="C8" s="5" t="n">
        <v>218</v>
      </c>
    </row>
    <row r="9" spans="1:3">
      <c r="A9" s="4" t="s">
        <v>133</v>
      </c>
      <c r="B9" s="5" t="n">
        <v>197</v>
      </c>
    </row>
    <row r="10" spans="1:3">
      <c r="A10" s="4" t="s">
        <v>134</v>
      </c>
      <c r="B10" s="5" t="n">
        <v>111</v>
      </c>
    </row>
    <row r="11" spans="1:3">
      <c r="A11" s="4" t="s">
        <v>135</v>
      </c>
      <c r="B11" s="5" t="n">
        <v>2682</v>
      </c>
      <c r="C11" s="5" t="n">
        <v>2324</v>
      </c>
    </row>
    <row r="12" spans="1:3">
      <c r="A12" s="3" t="s">
        <v>136</v>
      </c>
    </row>
    <row r="13" spans="1:3">
      <c r="A13" s="4" t="s">
        <v>54</v>
      </c>
      <c r="B13" s="5" t="n">
        <v>-1541</v>
      </c>
      <c r="C13" s="5" t="n">
        <v>-773</v>
      </c>
    </row>
    <row r="14" spans="1:3">
      <c r="A14" s="4" t="s">
        <v>58</v>
      </c>
      <c r="B14" s="5" t="n">
        <v>-2162</v>
      </c>
      <c r="C14" s="5" t="n">
        <v>22</v>
      </c>
    </row>
    <row r="15" spans="1:3">
      <c r="A15" s="4" t="s">
        <v>61</v>
      </c>
      <c r="B15" s="5" t="n">
        <v>1323</v>
      </c>
      <c r="C15" s="5" t="n">
        <v>1255</v>
      </c>
    </row>
    <row r="16" spans="1:3">
      <c r="A16" s="4" t="s">
        <v>62</v>
      </c>
      <c r="B16" s="5" t="n">
        <v>73</v>
      </c>
      <c r="C16" s="5" t="n">
        <v>-932</v>
      </c>
    </row>
    <row r="17" spans="1:3">
      <c r="A17" s="4" t="s">
        <v>66</v>
      </c>
      <c r="B17" s="5" t="n">
        <v>-206</v>
      </c>
    </row>
    <row r="18" spans="1:3">
      <c r="A18" s="4" t="s">
        <v>67</v>
      </c>
      <c r="C18" s="5" t="n">
        <v>193</v>
      </c>
    </row>
    <row r="19" spans="1:3">
      <c r="A19" s="4" t="s">
        <v>137</v>
      </c>
      <c r="B19" s="5" t="n">
        <v>-34052</v>
      </c>
      <c r="C19" s="5" t="n">
        <v>-16462</v>
      </c>
    </row>
    <row r="20" spans="1:3">
      <c r="A20" s="3" t="s">
        <v>138</v>
      </c>
    </row>
    <row r="21" spans="1:3">
      <c r="A21" s="4" t="s">
        <v>139</v>
      </c>
      <c r="B21" s="5" t="n">
        <v>-60247</v>
      </c>
      <c r="C21" s="5" t="n">
        <v>-40141</v>
      </c>
    </row>
    <row r="22" spans="1:3">
      <c r="A22" s="4" t="s">
        <v>140</v>
      </c>
      <c r="B22" s="5" t="n">
        <v>34050</v>
      </c>
      <c r="C22" s="5" t="n">
        <v>9750</v>
      </c>
    </row>
    <row r="23" spans="1:3">
      <c r="A23" s="4" t="s">
        <v>141</v>
      </c>
      <c r="B23" s="5" t="n">
        <v>-19</v>
      </c>
      <c r="C23" s="5" t="n">
        <v>-14</v>
      </c>
    </row>
    <row r="24" spans="1:3">
      <c r="A24" s="4" t="s">
        <v>142</v>
      </c>
      <c r="B24" s="5" t="n">
        <v>-26216</v>
      </c>
      <c r="C24" s="5" t="n">
        <v>-30405</v>
      </c>
    </row>
    <row r="25" spans="1:3">
      <c r="A25" s="3" t="s">
        <v>143</v>
      </c>
    </row>
    <row r="26" spans="1:3">
      <c r="A26" s="4" t="s">
        <v>144</v>
      </c>
      <c r="B26" s="5" t="n">
        <v>53194</v>
      </c>
      <c r="C26" s="5" t="n">
        <v>42890</v>
      </c>
    </row>
    <row r="27" spans="1:3">
      <c r="A27" s="4" t="s">
        <v>145</v>
      </c>
      <c r="B27" s="5" t="n">
        <v>6627</v>
      </c>
      <c r="C27" s="5" t="n">
        <v>4963</v>
      </c>
    </row>
    <row r="28" spans="1:3">
      <c r="A28" s="4" t="s">
        <v>146</v>
      </c>
      <c r="B28" s="5" t="n">
        <v>-913</v>
      </c>
    </row>
    <row r="29" spans="1:3">
      <c r="A29" s="4" t="s">
        <v>147</v>
      </c>
      <c r="B29" s="5" t="n">
        <v>-1667</v>
      </c>
    </row>
    <row r="30" spans="1:3">
      <c r="A30" s="4" t="s">
        <v>148</v>
      </c>
      <c r="B30" s="5" t="n">
        <v>127</v>
      </c>
      <c r="C30" s="5" t="n">
        <v>268</v>
      </c>
    </row>
    <row r="31" spans="1:3">
      <c r="A31" s="4" t="s">
        <v>149</v>
      </c>
      <c r="B31" s="5" t="n">
        <v>59</v>
      </c>
      <c r="C31" s="5" t="n">
        <v>34</v>
      </c>
    </row>
    <row r="32" spans="1:3">
      <c r="A32" s="4" t="s">
        <v>150</v>
      </c>
      <c r="B32" s="5" t="n">
        <v>57427</v>
      </c>
      <c r="C32" s="5" t="n">
        <v>48155</v>
      </c>
    </row>
    <row r="33" spans="1:3">
      <c r="A33" s="4" t="s">
        <v>151</v>
      </c>
      <c r="B33" s="5" t="n">
        <v>-2841</v>
      </c>
      <c r="C33" s="5" t="n">
        <v>1288</v>
      </c>
    </row>
    <row r="34" spans="1:3">
      <c r="A34" s="4" t="s">
        <v>152</v>
      </c>
      <c r="B34" s="5" t="n">
        <v>61262</v>
      </c>
      <c r="C34" s="5" t="n">
        <v>32035</v>
      </c>
    </row>
    <row r="35" spans="1:3">
      <c r="A35" s="4" t="s">
        <v>153</v>
      </c>
      <c r="B35" s="5" t="n">
        <v>58421</v>
      </c>
      <c r="C35" s="5" t="n">
        <v>33323</v>
      </c>
    </row>
    <row r="36" spans="1:3">
      <c r="A36" s="3" t="s">
        <v>154</v>
      </c>
    </row>
    <row r="37" spans="1:3">
      <c r="A37" s="4" t="s">
        <v>155</v>
      </c>
      <c r="B37" s="5" t="n">
        <v>1242</v>
      </c>
      <c r="C37" s="6" t="n">
        <v>639</v>
      </c>
    </row>
    <row r="38" spans="1:3">
      <c r="A38" s="3" t="s">
        <v>156</v>
      </c>
    </row>
    <row r="39" spans="1:3">
      <c r="A39" s="4" t="s">
        <v>157</v>
      </c>
      <c r="B39" s="6" t="n">
        <v>14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30:27Z</dcterms:created>
  <dcterms:modified xmlns:dcterms="http://purl.org/dc/terms/" xmlns:xsi="http://www.w3.org/2001/XMLSchema-instance" xsi:type="dcterms:W3CDTF">2019-08-08T16:30:27Z</dcterms:modified>
</cp:coreProperties>
</file>